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SUBSIDIARY CONSOLIDATED STATEME" sheetId="6" state="visible" r:id="rId6"/>
    <sheet xmlns:r="http://schemas.openxmlformats.org/officeDocument/2006/relationships" name="ORGANIZATION AND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FIXED ASSETS" sheetId="11" state="visible" r:id="rId11"/>
    <sheet xmlns:r="http://schemas.openxmlformats.org/officeDocument/2006/relationships" name="EQUIPMENT NOTE PAYABLE"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LEASE" sheetId="15" state="visible" r:id="rId15"/>
    <sheet xmlns:r="http://schemas.openxmlformats.org/officeDocument/2006/relationships" name="MAJOR CUSTOMERS" sheetId="16" state="visible" r:id="rId16"/>
    <sheet xmlns:r="http://schemas.openxmlformats.org/officeDocument/2006/relationships" name="INCOME TAX"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XED ASSETS (Tables)" sheetId="20" state="visible" r:id="rId20"/>
    <sheet xmlns:r="http://schemas.openxmlformats.org/officeDocument/2006/relationships" name="EQUIPMENT NOTE PAYABLE (Tables)" sheetId="21" state="visible" r:id="rId21"/>
    <sheet xmlns:r="http://schemas.openxmlformats.org/officeDocument/2006/relationships" name="SHAREHOLDERS' EQUITY (Tables)" sheetId="22" state="visible" r:id="rId22"/>
    <sheet xmlns:r="http://schemas.openxmlformats.org/officeDocument/2006/relationships" name="COMMITMENTS AND CONTINGENCIES (" sheetId="23" state="visible" r:id="rId23"/>
    <sheet xmlns:r="http://schemas.openxmlformats.org/officeDocument/2006/relationships" name="LEASE (Tables)" sheetId="24" state="visible" r:id="rId24"/>
    <sheet xmlns:r="http://schemas.openxmlformats.org/officeDocument/2006/relationships" name="INCOME TAX (Tables)" sheetId="25" state="visible" r:id="rId25"/>
    <sheet xmlns:r="http://schemas.openxmlformats.org/officeDocument/2006/relationships" name="GOING CONCERN (Details Narrativ"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RELATED PARTY TRANSACTIONS (Det" sheetId="29" state="visible" r:id="rId29"/>
    <sheet xmlns:r="http://schemas.openxmlformats.org/officeDocument/2006/relationships" name="FIXED ASSETS (Details)" sheetId="30" state="visible" r:id="rId30"/>
    <sheet xmlns:r="http://schemas.openxmlformats.org/officeDocument/2006/relationships" name="FIXED ASSETS (Details Narrative" sheetId="31" state="visible" r:id="rId31"/>
    <sheet xmlns:r="http://schemas.openxmlformats.org/officeDocument/2006/relationships" name="EQUIPMENT NOTE PAYABLE (Details" sheetId="32" state="visible" r:id="rId32"/>
    <sheet xmlns:r="http://schemas.openxmlformats.org/officeDocument/2006/relationships" name="EQUIPMENT NOTE PAYABLE (Detai_2" sheetId="33" state="visible" r:id="rId33"/>
    <sheet xmlns:r="http://schemas.openxmlformats.org/officeDocument/2006/relationships" name="SHAREHOLDERS' EQUITY (Details)" sheetId="34" state="visible" r:id="rId34"/>
    <sheet xmlns:r="http://schemas.openxmlformats.org/officeDocument/2006/relationships" name="SHAREHOLDERS' EQUITY (Details 1" sheetId="35" state="visible" r:id="rId35"/>
    <sheet xmlns:r="http://schemas.openxmlformats.org/officeDocument/2006/relationships" name="SHAREHOLDERS' EQUITY (Details N"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LEASE (Details)" sheetId="40" state="visible" r:id="rId40"/>
    <sheet xmlns:r="http://schemas.openxmlformats.org/officeDocument/2006/relationships" name="LEASE (Details 1)" sheetId="41" state="visible" r:id="rId41"/>
    <sheet xmlns:r="http://schemas.openxmlformats.org/officeDocument/2006/relationships" name="LEASE (Details 2)" sheetId="42" state="visible" r:id="rId42"/>
    <sheet xmlns:r="http://schemas.openxmlformats.org/officeDocument/2006/relationships" name="LEASE (Details 3)" sheetId="43" state="visible" r:id="rId43"/>
    <sheet xmlns:r="http://schemas.openxmlformats.org/officeDocument/2006/relationships" name="LEASE (Details Narrative)" sheetId="44" state="visible" r:id="rId44"/>
    <sheet xmlns:r="http://schemas.openxmlformats.org/officeDocument/2006/relationships" name="MAJOR CUSTOMERS (Details Narrat" sheetId="45" state="visible" r:id="rId45"/>
    <sheet xmlns:r="http://schemas.openxmlformats.org/officeDocument/2006/relationships" name="INCOME TAX (Details)" sheetId="46" state="visible" r:id="rId46"/>
    <sheet xmlns:r="http://schemas.openxmlformats.org/officeDocument/2006/relationships" name="INCOME TAX (Details 1)" sheetId="47" state="visible" r:id="rId47"/>
    <sheet xmlns:r="http://schemas.openxmlformats.org/officeDocument/2006/relationships" name="INCOME TAX (Details 2)" sheetId="48" state="visible" r:id="rId48"/>
    <sheet xmlns:r="http://schemas.openxmlformats.org/officeDocument/2006/relationships" name="INCOME TAX (Details Narrative)"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Enviro Technologies U.S., Inc.</t>
        </is>
      </c>
    </row>
    <row r="5">
      <c r="A5" s="4" t="inlineStr">
        <is>
          <t>Entity Central Index Key</t>
        </is>
      </c>
      <c r="B5" s="4" t="inlineStr">
        <is>
          <t>0001043894</t>
        </is>
      </c>
    </row>
    <row r="6">
      <c r="A6" s="4" t="inlineStr">
        <is>
          <t>Document Type</t>
        </is>
      </c>
      <c r="B6" s="4" t="inlineStr">
        <is>
          <t>10-K</t>
        </is>
      </c>
    </row>
    <row r="7">
      <c r="A7" s="4" t="inlineStr">
        <is>
          <t>Entity Incorporation, State or Country Code</t>
        </is>
      </c>
      <c r="B7" s="4" t="inlineStr">
        <is>
          <t>ID</t>
        </is>
      </c>
    </row>
    <row r="8">
      <c r="A8" s="4" t="inlineStr">
        <is>
          <t>Entity File Number</t>
        </is>
      </c>
      <c r="B8" s="4" t="inlineStr">
        <is>
          <t>000-30454</t>
        </is>
      </c>
    </row>
    <row r="9">
      <c r="A9" s="4" t="inlineStr">
        <is>
          <t>Document Period End Date</t>
        </is>
      </c>
      <c r="B9" s="4" t="inlineStr">
        <is>
          <t>Dec. 31,
		2020</t>
        </is>
      </c>
    </row>
    <row r="10">
      <c r="A10" s="4" t="inlineStr">
        <is>
          <t>Amendment Flag</t>
        </is>
      </c>
      <c r="B10" s="4" t="inlineStr">
        <is>
          <t>false</t>
        </is>
      </c>
    </row>
    <row r="11">
      <c r="A11" s="4" t="inlineStr">
        <is>
          <t>Current Fiscal Year End Date</t>
        </is>
      </c>
      <c r="B11" s="4" t="inlineStr">
        <is>
          <t>--12-31</t>
        </is>
      </c>
    </row>
    <row r="12">
      <c r="A12" s="4" t="inlineStr">
        <is>
          <t>Entity a Well-known Seasoned Issuer</t>
        </is>
      </c>
      <c r="B12" s="4" t="inlineStr">
        <is>
          <t>No</t>
        </is>
      </c>
    </row>
    <row r="13">
      <c r="A13" s="4" t="inlineStr">
        <is>
          <t>Entity a Voluntary Filer</t>
        </is>
      </c>
      <c r="B13" s="4" t="inlineStr">
        <is>
          <t>No</t>
        </is>
      </c>
    </row>
    <row r="14">
      <c r="A14" s="4" t="inlineStr">
        <is>
          <t>Entity Reporting Status Current</t>
        </is>
      </c>
      <c r="B14" s="4" t="inlineStr">
        <is>
          <t>Yes</t>
        </is>
      </c>
    </row>
    <row r="15">
      <c r="A15" s="4" t="inlineStr">
        <is>
          <t>Entity Emerging Growth Company</t>
        </is>
      </c>
      <c r="B15" s="4" t="inlineStr">
        <is>
          <t>false</t>
        </is>
      </c>
    </row>
    <row r="16">
      <c r="A16" s="4" t="inlineStr">
        <is>
          <t>Entity Shell Company</t>
        </is>
      </c>
      <c r="B16" s="4" t="inlineStr">
        <is>
          <t>false</t>
        </is>
      </c>
    </row>
    <row r="17">
      <c r="A17" s="4" t="inlineStr">
        <is>
          <t>Entity Small Business</t>
        </is>
      </c>
      <c r="B17" s="4" t="inlineStr">
        <is>
          <t>true</t>
        </is>
      </c>
    </row>
    <row r="18">
      <c r="A18" s="4" t="inlineStr">
        <is>
          <t>Entity Interactive Data Current</t>
        </is>
      </c>
      <c r="B18" s="4" t="inlineStr">
        <is>
          <t>Yes</t>
        </is>
      </c>
    </row>
    <row r="19">
      <c r="A19" s="4" t="inlineStr">
        <is>
          <t>Entity Filer Category</t>
        </is>
      </c>
      <c r="B19" s="4" t="inlineStr">
        <is>
          <t>Non-accelerated Filer</t>
        </is>
      </c>
    </row>
    <row r="20">
      <c r="A20" s="4" t="inlineStr">
        <is>
          <t>Entity Public Float</t>
        </is>
      </c>
      <c r="D20" s="5" t="n">
        <v>557959</v>
      </c>
    </row>
    <row r="21">
      <c r="A21" s="4" t="inlineStr">
        <is>
          <t>Entity Common Stock, Shares Outstanding</t>
        </is>
      </c>
      <c r="C21" s="6" t="n">
        <v>4950125</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D - RELATED PARTY TRANSACTIONS For
each of the years ended December 31, 2020 and 2019, the Company incurred salary expenses from the Chief Executive Officer of the
Company of $210,000 and $210,000, respectively. During the years ended December 31, 2020 and 2019, $156,650 and $412,796, respectively,
of salary and accrued salary have been paid. Of the $156,650 paid to Mr. DiBella in 2020, $81,650 was a reduction of his accrued
salary in payment for the exercise of options, including some options of the Company’s employees and a related party. The
unpaid balance has been included in accrued expenses- related party. As of December 31, 2020 and 2019, the accrued salary is $664,315
and $610,965, respectively. Effective
July 1, 2017, Raynard Veldman, a member of the Company’s board of directors receives a fee of $2,500 per month for consulting
services. For the years ended December 31, 2020 and 2019, Raynard Veldman earned consulting fees of $30,000 and $30,000, respectively.
The unpaid balance has been included in accrued expenses- related party. As of December 31, 2020 and 2019, the accrued salary
is $30,000 and $0, respectively. During
the years ended December 31, 2020 and 2019, Raynard Veldman, a member of the Company’s board of directors, earned compensation
for being a member of the Company’s board of directors of $12,000 and $12,000, respectively. The unpaid balance has been
included in accrued expenses- related party. As of December 31, 2020 and 2019, the accrued compensation is $12,000 and $0, respectively.
Mr. John DiBella does not receive compensation for being a member of the Company’s board of directors. On
June 9, 2020, the Company issued 770,000 shares of its common stock to our Chief Executive Officer in connection with the exercise
of a stock option at an exercise price of $0.10. Mr. DiBella reduced his accrued salary in the amount of $77,000 for the exercise
of options. On
June 9, 2020, the Company issued 100,000 shares of its common stock to Mr. Veldman in connection with the exercise of a stock
option at an exercise price of $0.10. Mr. Veldman reduced his accrued consulting and Board of Director fees in the amount of $10,000
for the exercise of options. On
June 9, 2020, the Company issued 16,500 shares of its common stock to two employees in connection with the exercise of a stock
option at an exercise price of $0.10. Mr. DiBella reduced his accrued salary in the amount of $1,650 for the exercise of options. On
June 9, 2020, the Company issued 380,000 shares of its common stock to a related party in connection with the exercise of a stock
option at an exercise price of $0.10. Mr. DiBella reduced his accrued salary in the amount of $3,000 for the exercise of options
and an outside consultant agreed to reduce her payable in the amount of $35,000 for the exercise of o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NOTE
E - FIXED ASSETS
Fixed assets as of
December 31 consists of: 2020 2019
Machinery
and equipment $ 941,473 $ 933,245
Furniture and fixtures 14,498 14,498
Autos
and Trucks 5,294 5,294
Total 961,265 953,037
Less:
accumulated depreciation (648,797 ) (603,660 )
Fixed
Assets, net $ 312,468 $ 349,377 Depreciation
expense was $45,137 and $45,059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PMENT NOTE PAYABLE</t>
        </is>
      </c>
      <c r="B1" s="2" t="inlineStr">
        <is>
          <t>12 Months Ended</t>
        </is>
      </c>
    </row>
    <row r="2">
      <c r="B2" s="2" t="inlineStr">
        <is>
          <t>Dec. 31, 2020</t>
        </is>
      </c>
    </row>
    <row r="3">
      <c r="A3" s="3" t="inlineStr">
        <is>
          <t>Notes Payable [Abstract]</t>
        </is>
      </c>
    </row>
    <row r="4">
      <c r="A4" s="4" t="inlineStr">
        <is>
          <t>EQUIPMENT NOTE PAYABLE</t>
        </is>
      </c>
      <c r="B4" s="4" t="inlineStr">
        <is>
          <t xml:space="preserve">NOTE
F – EQUIPMENT NOTE PAYABLE In
July 2017, the Company entered into a financing agreement for the purchase of CNC machining equipment valued at approximately
$426,000. The machining equipment was received in July 2017 and was used for the manufacture of Voraxial Separators under the
Supply Agreement and sales of the V-Inline Separators. Under the terms of the agreement the Company made an initial down payment
of $85,661 and is required to make monthly payments of $6,788 through January 2023. In addition, the Company incurred $24,281
of installation costs. As of December 31, 2020 and 2019 the amount owed is $175,398 and $226,172, respectively. Future
minimum payments at December 31, 2020 are as follows:
2021 81,457
2022 81,456
2023 27,152
Future
Minimum Equipment Note Payable Payments 190,065
Less
Amount Representing Interest (14,667 )
Present
Value of Minimum Equipment Note Payable Payments 175,398
Less
Current Portion (71,812 )
Long-Term
Obligations under Equipment Note Payable $ 103,5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H – SHAREHOLDERS’ EQUITY Common
Stock On
June 9, 2020, the Company issued to 35,000 shares of its common stock to employees at $0.28 per share, or $9,800, for services
rendered. The Company valued these common shares based on the fair value at the date of grant. On
June 9, 2020, the Company issued 770,000 shares of its common stock to our Chief Executive Officer in connection with the exercise
of a stock option at an exercise price of $0.10. Mr. DiBella reduced his accrued salary in the amount of $77,000 for the exercise
of options. On
June 9, 2020, the Company issued 100,000 shares of its common stock to Mr. Veldman in connection with the exercise of a stock
option at an exercise price of $0.10. Mr. Veldman reduced his accrued consulting and Board of Director fees in the amount of $10,000
for the exercise of options. On
June 9, 2020, the Company issued 70,000 shares of its common stock to a consultant in connection with the exercise of a stock
option at an exercise price of $0.10. The consultant agreed to reduce her payable in the amount of $7,000 for the exercise of
options. On
June 9, 2020, the Company issued 16,500 shares of its common stock to two employees in connection with the exercise of a stock
option at an exercise price of $0.10. Mr. DiBella agreed reduce his accrued salary in the amount of $1,650 for the exercise of
options. On
June 9, 2020, the Company issued 380,000 shares of its common stock to a related party in connection with the exercise of a stock
option at an exercise price of $0.10. Mr. DiBella agreed reduce his accrued salary in the amount of $3,000 for the exercise of
options and an outside consultant agreed to reduce her payable in the amount of $35,000 for the exercise of options. Options The
Company accounts for stock-based instruments issued to employees for services in accordance with ASC 718 “Compensation –
Stock Compensation.” AS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505-50,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The risk-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Expected volatility was based on
historical data for the trading of our stock on the open market. The expected lives for such grants were based on the simplified
method for employees and officers. On
June 9, 2020, our Chief Executive Officer exercised 770,000 stock options at an exercise price of $0.10 per share. Mr. DiBella
agreed to reduce his accrued salary in the amount of $77,000 for the exercise of options. On
June 9, 2020, Mr. Veldman exercised 100,000 stock options at an exercise price of $0.10 per share. Mr. Veldman agreed to reduce
his accrued consulting fees in the amount of $10,000 for the exercise of options. On
June 9, 2020, a consultant exercised 70,000 stock options at an exercise price of $0.10 per share. The consultant agreed to reduce
the payables due in the amount of $7,000 for the exercise of options. In addition, a related party exercised 380,000stock options
at an exercise price of $0.10per share. The consultant agreed to reduce the payables due in the amount of $35,000 for the exercise
of options for the related party. In addition, Mr. DiBella reduced his accrued salary in the amount of $3,000 for the exercise
of options for the related party. On
June 9, 2020, two employees exercised 16,500 stock options at an exercise price of $0.10 per share. Mr. DiBella reduced his accrued
salary in the amount of $1,650 for the exercise of options for these three employees. Information with respect to options
outstanding and exercisable at December 31, 2020 and 2019 is as follows:
Number Outstanding
Range of Exercise Price Number Exercisable
Balance, December 31, 2018 1,346,500 $ 0.10 1,346,500
Issued — — __
Expired — — —
Balance, December 31, 2019 1,346,500 $ 0.10 1,346,500
Issued — — —
Expired — — —
Exercised (1,336,500) 0.10 (1,336,500)
Forfeited — — —
Balance, December 31, 2020 10,000 $ __ 10,000 The following table summarizes information
about the stock options outstanding at December 31, 2020 and 2019:
Number Weighted Average Remaining Weighted Average Number Exercisable at Weighted Average
10,000 2.88 $ 0.10 10,000 $ 0.10
Number Weighted Average Weighted Average Number
Weighted Average Exercise Price
1,346,500 3.88 $ 0.10 1,346,500 $ 0.10 The
aggregate intrinsic value represents the excess amount over the exercise price optionees would have received if all the options
have been exercised on the last business day of the period indicated based on the Company’s closing stock price for such
day. The aggregate intrinsic value as of December 31, 2020 is $30. Reverse
Split On August 27, 2020 the Company filed
Articles of Amendment to its Articles of Incorporation which, on the effective date of September 10, 2020 (the “Effective
Date”):
· effected a ten for one (10:1) reverse stock split of our outstanding common stock (“Reverse Stock Split”); and
· eliminated the existing class of preferred stock and create a new class of blank check preferred stock consisting of 5,000,000 shares. These actions were approved by our
shareholders at our 2020 Annual Meeting held on August 20, 2020. As
a result of the Reverse Stock Split, on the Effective Date each 10 shares of our common stock issued and outstanding immediately
prior to the Effective Date became one share of our common stock on the Effective Date. No fractional shares of common stock were
issued to any shareholder in connection with the Reverse Stock Split and all fractional shares which might otherwise be issuable
as a result of the Reverse Stock Split were rounded up to the nearest whole share. On the Effective Date, each certificate representing
shares of pre-Reverse Stock Split common stock was deemed to represent one-tenth of a share of our post-Reverse Stock Split common
stock, subject to rounding for fractional shares. The
Reverse Stock Split also affected the Company’s outstanding stock options which resulted in the underlying shares of such
instruments being reduced and exercise price being increased proportionally to the Reverse Stock Split ratio. All shares and per
share data have been retroactively adjusted for all periods presented to reflect the effects of the Reverse Stock Spl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I - COMMITMENTS AND CONTINGENCIES SBA
and PPP Loans On
May 4, 2020, FPA received a loan (the “PPP Loan”) from Bank of America, N.A. in the aggregate amount of $111,971,
pursuant to the Paycheck Protection Program (the “PPP”) under Division A, Title I of the CARES Act, which was enacted
March 27, 2020. The
PPP Loan, which was in the form of a Note dated May 4, 2020 issued by FPA, matures on May 4, 2022 and bears interest at a rate
of 1% per annum, payable monthly commencing on November 6, 2020. The Note may be prepaid by FPA at any time prior to maturity
with no prepayment penalties. Funds from the PPP Loan may only be used for payroll costs, costs used to continue group health
care benefits, mortgage payments, rent, utilities, and interest on other debt obligations incurred before February 15, 2020. FPA
believes it used the entire PPP Loan amount for qualifying expenses. Under the terms of the PPP Loan, certain amounts of the PPP
Loan may be forgiven if they are used for qualifying expenses as described in the CARES Act. We intend to apply for forgiveness
of the PPP Loan in accordance with the terms of the CARES Act. On
May 5, 2020, FPA also received an $8,000 grant from the U.S. Small Business Administration. The Company recognized the grant as
other income during the year ended December 31, 2020. On
June 23, 2020, FPA executed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principal amount of the EIDL
Loan is up to $150,000, with proceeds to be used for working capital purposes. On July 16, 2020, the Company has requested $150,000
in disbursements under the EIDL Loan. The funds were received on July 20, 2020. Interest accrues at the rate of 3.75% per annum
. Installment payments, including principal and interest, are due monthly beginning June 23, 2021 (12 months from the date of
the SBA note) in the amount of $731. The balance of principal and interest is payable 30 years from the date of the SBA Note.
In connection therewith, FPA executed (i) a note for the benefit of the SBA, which contains customary events of default and (ii)
a Security Agreement, granting the SBA a security interest in all tangible and intangible personal property of FPA, which also
contains customary events of default.
December
31, 2020 December
31, 2019
Loans
payable $ 261,971 $ —
Less:
current portion (65,867 ) —
Long-term
loans payable $ 196,104 $ — Future minimum loans payable at December 31,
2020 are as follows:
2021 76,723
2022 50,544
2023 8,772
2024 8,772
2025 8,772
2026 and thereafter 215,062
Future Minimum Note Payable Payments 368,645
Less Amount Representing Interest (106,674 )
Present Value of Minimum Note Payable Payments 261,971
Less Current Portion (65,867 )
Long-Term Obligations under Note Payable $ 196,104 Litigation On
or about October 23, 2017, a claim was filed in the 17th Judicial Circuit Court in and for Broward County in Fort Lauderdale,
Florida, by the plaintiff, Industrial and Oilfield Procurement Services, LLC, against our company. The case involves an alleged
breach of contract between the parties relating to the purchase and sale of a Voraxial unit in 2015. The plaintiff has demanded
a refund and damages. We are contesting the case vigorously. Sale
of Intellectual Property On
June 8, 2017, the Company and FPA, our wholly owned subsidiary, closed the transactions contemplated by the Technology Purchase
Agreement dated March 13, 2017 with Schlumberger Technology Corporation, a Texas corporation, Schlumberger Canada Limited, a Canadian
entity, and Schlumberger B.V., an entity organized under the laws of the Netherlands (collectively, “Schlumberger”). As
part of the agreement, Schlumberger granted us a non-exclusive, worldwide, royalty-free licenses (the “Grant Back Licenses”),
to make, use, sell, offer for sale, and import products and processes embodying the Purchase Intellectual Property outside the
oil and gas market. For
a period of three years following the closing of the Technology Purchase Agreement, which expired in June 2020, the Company and
Mr. Veldman and Mr. Di Bella have agreed to not participate or cause participation in the oil-and-gas market in relation to phase
or constituent sensing or separation which is defined as, liquid-liquid, liquid-solid or liquid-gas separation and gas or liquid
sensing, including all product lines and services related thereto and including the Voraxial product line and services. As the
term has expired, the Company may review opportunities in the oil and gas indust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0</t>
        </is>
      </c>
    </row>
    <row r="3">
      <c r="A3" s="3" t="inlineStr">
        <is>
          <t>Leases [Abstract]</t>
        </is>
      </c>
    </row>
    <row r="4">
      <c r="A4" s="4" t="inlineStr">
        <is>
          <t>LEASE</t>
        </is>
      </c>
      <c r="B4" s="4" t="inlineStr">
        <is>
          <t xml:space="preserve">NOTE
J - LEASE The
Company adopted the provision of ASU 2016-02, “Leases” as of the effective date. The Company recorded an operating
right of use assets and operating lease liability on January 1, 2019 related to our lease agreement for our facility in Fort Lauderdale,
Florida. In
December 2018, the Company entered into a three year lease for an office and manufacturing facility located at 821 NW 57 th
Operating
right of use asset and operating lease liability are recognized at the lease commencement date. Operating lease liability represents
the present value of lease payments not yet paid. Operating right of use asset represent our right to use an underlying asset
and are based upon the operating lease liability adjusted for prepayments or accrued lease payments, initial direct costs, lease
incentives, and impairment of operating lease assets. The Company used our incremental borrowing rate to determine the present
value of lease payments not yet paid. Supplemental balance sheet information
related to leases was as follows:
Operating Leases Classification December 31,
December 31, 2019
Right-of-use assets Operating lease assets $ 200,066 $ 243,039
Current lease liability Current operating lease liability 46,255 42,973
Non-current lease liability Long-term operating lease liability 153,811 200,066
Total lease liabilities $ 200,066 $ 243,039 Lease term and discount rate were
as follows:
December 31, 2020 December 31, 2019
Weighted average remaining lease term (years) 3.75 4.76
Weighted average discount rate 6.75% 6.75% The
components of lease cost were as follows:
For
the Year Ended December 31
2020 2019
Operating
lease cost $ 58,065 $ 58,065
Variable
lease cost (1) $ 18,128 $ 18,128
Total
lease cost $ 76,193 $ 76,193
(1) Variable lease cost
primarily relates to common area maintenance, property taxes and insurance on leased real estate.
Maturities
of lease liabilities were as follows as of December 31, 2020: Operating
Leases
2021 58,353
2022 59,795
2023 59,795
2024 49,829
Total lease payments 227,772
Less:
imputed interest (27,706 )
Present
value of lease liabilities $ 200,0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0</t>
        </is>
      </c>
    </row>
    <row r="3">
      <c r="A3" s="3" t="inlineStr">
        <is>
          <t>Risks and Uncertainties [Abstract]</t>
        </is>
      </c>
    </row>
    <row r="4">
      <c r="A4" s="4" t="inlineStr">
        <is>
          <t>MAJOR CUSTOMERS</t>
        </is>
      </c>
      <c r="B4" s="4" t="inlineStr">
        <is>
          <t>NOTE
K – MAJOR CUSTOMERS For
the year ended December 31, 2020, two customers accounted for approximately 20% and 10% of total revenues, respectively. For the
year ended December 31, 2019, one customer accounted for approximately 93% of total revenues. As of December 31, 2020, three customers
represented 68%, 17% and 15%, respectively, of total accounts receivables. As of December 31, 2019, one customer represented 99%
of total accounts receivab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L – INCOME TAX The
Jobs Act (the “TCJA”) significantly revised the US corporate income tax by lowering the corporate federal income tax
from 35% to 21%, effective January 1, 2019. The significant components of the
deferred tax asset at December 31, 2020 and 2019 were as follows:
For the Years Ended December 31
2020 2019
Statutory rate applied to income (loss) before income taxes $ (261,258 ) $ 147,517
Increase (decrease) in income taxes results from:
Change in tax estimate 77,676 —
Non-deductible expense 2,484 —
Change in valuation allowance 181,098 (147,517 )
Income tax expense (benefit) $ — $ — The
difference between income tax expense computed by applying the federal statutory corporate tax rate and provision for actual income
tax is as follows:
For
the Years Ended December 31
2020 2019
Income
tax expense (benefit) at U.S. statutory rate of 34% 21.00 % 21.00 %
Income
tax expense (benefit) - State 4.35 % 4.35 %
Change
in tax estimate (7.54) %
Non-deductible
expense (0.24) % — %
Change
in valuation allowance (17.57) % (25.34) %
Income
tax expense (benefit) — — Deferred income taxes result
from temporary differences in the recognition of income and expenses for the financial reporting purposes and for tax purposes.
The effects of temporary differences that gave rise to deferred tax assets are as follows:
For the Years Ended December 31
Deferred tax assets: 2020 2019
Provision for inventory reserve $ 19,208 $ 16,965
Operating loss carryforwards 2,902,353 2,723,498
Gross deferred tax assets 2,921,561 2,740,463
Valuation allowance (2,921,561 ) (2,740,463 )
Net deferred income tax asset $ — $ — Increase
in the deferred income tax asset is attributable to the estimated deferred income tax benefit arising from operating loss carry
forward. The change in valuation allowance for the years ended December 31, 2020 and 2019 was an increase (decrease) of $181,098
and $(147,517), respectively. The
Company has made a 100% valuation allowance of the deferred income tax asset at December 31, 2020, as it is not expected that
the deferred tax assets will be realized. The Company has a net operating loss carryforward of approximately $10,145,000 available
to offset future taxable income through 2037. The Company has a net operating loss carryforward of approximately $1,305,000, which
can be carried forward indefinitely subject to limitation. The
Company’s federal income tax returns for 2017, 2018, 2019 and 2020 remain subject to examination by the Internal Revenue
Services and state tax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parent company, Enviro Technologies U.S., Inc., and its wholly-owned
subsidiary, Florida Precision Aerospace, Inc. All significant intercompany accounts and transactions have been eliminated. </t>
        </is>
      </c>
    </row>
    <row r="5">
      <c r="A5" s="4" t="inlineStr">
        <is>
          <t>Estimates</t>
        </is>
      </c>
      <c r="B5" s="4" t="inlineStr">
        <is>
          <t>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the valuation of deferred tax assets, allowance for doubtful
accounts, allowance for inventory obsolescence and valuation of stock-based compensation. Actual results may differ.</t>
        </is>
      </c>
    </row>
    <row r="6">
      <c r="A6" s="4" t="inlineStr">
        <is>
          <t>Revenue Recognition</t>
        </is>
      </c>
      <c r="B6" s="4" t="inlineStr">
        <is>
          <t>Revenue
Recognition We
account for our revenues in accordance with the Accounting Standard Codification Topic 606, “ Revenue from Contracts with
Customers The
Company derives its revenue from the sale of the V-Inline Separators and some high precision manufacturing projects. We have also
generated revenues from the sale of the Voraxial Separator to one customer, Schlumberger, through the Supply Agreement which expired
in June 2020. We pursued designing, manufacturing and selling face shields during this quarantine period and are constantly seeking
other sources of revenues. Revenues
that are generated from high precision manufacturing project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The Company
also assesses our customer’s ability and intention to pay, which is based on a variety of factors including our customer’s
historical payment experience and financial condition. Revenues
that are generated from sales of V-Inline separators, auxiliary equipment and parts and face shields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December 31, 2020, and December 31, 2019,
respectively, there was $0 of deposits from customers.</t>
        </is>
      </c>
    </row>
    <row r="7">
      <c r="A7" s="4" t="inlineStr">
        <is>
          <t>Accounts Receivable</t>
        </is>
      </c>
      <c r="B7" s="4" t="inlineStr">
        <is>
          <t>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December 31,
2020 and 2019, the Company has $7,044 and $254 in the allowance for doubtful accounts, respectively.</t>
        </is>
      </c>
    </row>
    <row r="8">
      <c r="A8" s="4" t="inlineStr">
        <is>
          <t>Fair Value of Instruments</t>
        </is>
      </c>
      <c r="B8" s="4" t="inlineStr">
        <is>
          <t>Fair
Value of Instruments The
carrying amounts of the Company's financial instruments, including cash and cash equivalents, inventory, prepaid expense, accounts
payable, accrued expenses and deposits from customers at December 31, 2020 and 2019, approximate their fair value because
of their relatively short-term nature. ASC
820 “Disclosures about Fair Value of Financial Instruments,” requires disclosures of information regarding the fair
value of certain financial instruments for which it is practicable to estimate the value. For purpose of this disclosure, the
fair value of a financial instrument is the amount at which the instrument could be exchanged in a current transaction between
willing parties, other than in a forced sale of liquidation.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December 31, 2020 and 2019. 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December 31, 2020 and 2019.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December 31, 2020 and 2019.</t>
        </is>
      </c>
    </row>
    <row r="9">
      <c r="A9" s="4" t="inlineStr">
        <is>
          <t>Cash and Cash Equivalents</t>
        </is>
      </c>
      <c r="B9" s="4" t="inlineStr">
        <is>
          <t>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limits. As of December 31, 2020 and 2019, we</t>
        </is>
      </c>
    </row>
    <row r="10">
      <c r="A10" s="4" t="inlineStr">
        <is>
          <t>Inventory</t>
        </is>
      </c>
      <c r="B10" s="4" t="inlineStr">
        <is>
          <t>Inventory Inventory
primarily consists of components, including raw material and finished parts for the V-Inline Separator and face shields and is
priced at lower of cost or net realizable value. Net realizable value is defined as sales price less cost of completion and disposable
and transportation.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Provisions have been made to reduce excess or obsolete inventories to their
net realizable value. Therefore, these units are included in the inventory of the Company. As of December 31, 2020, and December
31, 2019:
December
31, 2020 December
31, 2019
Raw
materials $ 30,145 $ 38,935
Work
in process 10,240 —
Finished
goods 72,950 79,049
Total $ 113,335 $ 117,984
Inventory
amounts are presented net of allowance for inventory reserves of $75,785 and $66,937 as of December 31, 2020 and December 31,
2019, respectively.</t>
        </is>
      </c>
    </row>
    <row r="11">
      <c r="A11" s="4" t="inlineStr">
        <is>
          <t>Fixed Assets</t>
        </is>
      </c>
      <c r="B11" s="4" t="inlineStr">
        <is>
          <t xml:space="preserve">Fixed
Assets 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 </t>
        </is>
      </c>
    </row>
    <row r="12">
      <c r="A12" s="4" t="inlineStr">
        <is>
          <t>Net Income (Loss) Per Share</t>
        </is>
      </c>
      <c r="B12" s="4" t="inlineStr">
        <is>
          <t>Net
Income (Loss) Per Share In
accordance with the Accounting Standard Codification Topic 260, “ Earnings per Share” As
of December 31, 2020 and 2019, there were 10,000 and 1,346,500 shares issuable upon the exercise of options, respectively. The
Company had a net loss for the year ended December 31, 2020; therefore, common stock equivalent shares are excluded from the computation
of net income per share if their effect is anti-dilutive. The Company had net income for the year ended December 31, 2019. A separate
computation of diluted earnings per share is presented using the treasury stock method.</t>
        </is>
      </c>
    </row>
    <row r="13">
      <c r="A13" s="4" t="inlineStr">
        <is>
          <t>Income Taxes</t>
        </is>
      </c>
      <c r="B13" s="4" t="inlineStr">
        <is>
          <t>Income
Taxes The
Company accounts for income taxes under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is>
      </c>
    </row>
    <row r="14">
      <c r="A14" s="4" t="inlineStr">
        <is>
          <t>Business Segments</t>
        </is>
      </c>
      <c r="B14" s="4" t="inlineStr">
        <is>
          <t>Business
Segments The
Company operates in one segment and therefore segment information is not presented.</t>
        </is>
      </c>
    </row>
    <row r="15">
      <c r="A15" s="4" t="inlineStr">
        <is>
          <t>Research and Development Expenses</t>
        </is>
      </c>
      <c r="B15" s="4" t="inlineStr">
        <is>
          <t>Research
and Development Expenses Research
and development costs, which includes travel expenses, consulting fees, subcontractors and salaries are expensed as incurred.
There was $2,601 and $0, respectively, in research and development costs during the years ended December 31, 2020 and 2019, respectively.</t>
        </is>
      </c>
    </row>
    <row r="16">
      <c r="A16" s="4" t="inlineStr">
        <is>
          <t>Leases</t>
        </is>
      </c>
      <c r="B16" s="4" t="inlineStr">
        <is>
          <t>Leases Financial
Accounting Standards Board Accounting Standards Certification (“FASB”) issued Accounting Standards Update (“ASU”)
2016-02, “ Leases</t>
        </is>
      </c>
    </row>
    <row r="17">
      <c r="A17" s="4" t="inlineStr">
        <is>
          <t>Advertising Costs</t>
        </is>
      </c>
      <c r="B17" s="4" t="inlineStr">
        <is>
          <t>Advertising
Costs Advertising
costs are expensed as incurred and are included in general and administrative expenses. There was $5,789 and $2,570 in advertising
costs during December 31, 2020 and 2019, respectively.</t>
        </is>
      </c>
    </row>
    <row r="18">
      <c r="A18" s="4" t="inlineStr">
        <is>
          <t>Stock-Based Compensation</t>
        </is>
      </c>
      <c r="B18" s="4" t="inlineStr">
        <is>
          <t>Stock-Based
Compensation The
Company accounts for stock-based instruments issued to employees for services in accordance with ASC 718 “Compensation –
Stock Compensation.” AS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t>
        </is>
      </c>
    </row>
    <row r="19">
      <c r="A19" s="4" t="inlineStr">
        <is>
          <t>Recent Accounting Pronouncements</t>
        </is>
      </c>
      <c r="B19" s="4" t="inlineStr">
        <is>
          <t>Recent
Accounting Pronouncements All
other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nventory</t>
        </is>
      </c>
      <c r="B4" s="4" t="inlineStr">
        <is>
          <t>Therefore, these units are included in the inventory of the Company. As of December 31,
2020, and December 31, 2019:
December
31, 2020 December
31, 2019
Raw
materials $ 30,145 $ 38,935
Work
in process 10,240 —
Finished
goods 72,950 79,049
Total $ 113,335 $ 117,9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336564</v>
      </c>
      <c r="C3" s="5" t="n">
        <v>674844</v>
      </c>
    </row>
    <row r="4">
      <c r="A4" s="4" t="inlineStr">
        <is>
          <t>Accounts receivable, net</t>
        </is>
      </c>
      <c r="B4" s="6" t="n">
        <v>1176</v>
      </c>
      <c r="C4" s="6" t="n">
        <v>297755</v>
      </c>
    </row>
    <row r="5">
      <c r="A5" s="4" t="inlineStr">
        <is>
          <t>Inventory, net</t>
        </is>
      </c>
      <c r="B5" s="6" t="n">
        <v>113335</v>
      </c>
      <c r="C5" s="6" t="n">
        <v>117984</v>
      </c>
    </row>
    <row r="6">
      <c r="A6" s="4" t="inlineStr">
        <is>
          <t>Prepaid expenses</t>
        </is>
      </c>
      <c r="B6" s="6" t="n">
        <v>12174</v>
      </c>
      <c r="C6" s="6" t="n">
        <v>20579</v>
      </c>
    </row>
    <row r="7">
      <c r="A7" s="4" t="inlineStr">
        <is>
          <t>Total current assets</t>
        </is>
      </c>
      <c r="B7" s="6" t="n">
        <v>463249</v>
      </c>
      <c r="C7" s="6" t="n">
        <v>1111162</v>
      </c>
    </row>
    <row r="8">
      <c r="A8" s="4" t="inlineStr">
        <is>
          <t>FIXED ASSETS, NET</t>
        </is>
      </c>
      <c r="B8" s="6" t="n">
        <v>312468</v>
      </c>
      <c r="C8" s="6" t="n">
        <v>349377</v>
      </c>
    </row>
    <row r="9">
      <c r="A9" s="3" t="inlineStr">
        <is>
          <t>OTHER ASSETS</t>
        </is>
      </c>
    </row>
    <row r="10">
      <c r="A10" s="4" t="inlineStr">
        <is>
          <t>Operating lease asset</t>
        </is>
      </c>
      <c r="B10" s="6" t="n">
        <v>200066</v>
      </c>
      <c r="C10" s="6" t="n">
        <v>243039</v>
      </c>
    </row>
    <row r="11">
      <c r="A11" s="4" t="inlineStr">
        <is>
          <t>Security deposits</t>
        </is>
      </c>
      <c r="B11" s="6" t="n">
        <v>10143</v>
      </c>
      <c r="C11" s="6" t="n">
        <v>10143</v>
      </c>
    </row>
    <row r="12">
      <c r="A12" s="4" t="inlineStr">
        <is>
          <t>Total other assets</t>
        </is>
      </c>
      <c r="B12" s="6" t="n">
        <v>210209</v>
      </c>
      <c r="C12" s="6" t="n">
        <v>253182</v>
      </c>
    </row>
    <row r="13">
      <c r="A13" s="4" t="inlineStr">
        <is>
          <t>Total Assets</t>
        </is>
      </c>
      <c r="B13" s="6" t="n">
        <v>985926</v>
      </c>
      <c r="C13" s="6" t="n">
        <v>1713721</v>
      </c>
    </row>
    <row r="14">
      <c r="A14" s="3" t="inlineStr">
        <is>
          <t>CURRENT LIABILITIES</t>
        </is>
      </c>
    </row>
    <row r="15">
      <c r="A15" s="4" t="inlineStr">
        <is>
          <t>Accounts payable and accrued expenses</t>
        </is>
      </c>
      <c r="B15" s="6" t="n">
        <v>323481</v>
      </c>
      <c r="C15" s="6" t="n">
        <v>427492</v>
      </c>
    </row>
    <row r="16">
      <c r="A16" s="4" t="inlineStr">
        <is>
          <t>Accrued expenses - related party</t>
        </is>
      </c>
      <c r="B16" s="6" t="n">
        <v>706315</v>
      </c>
      <c r="C16" s="6" t="n">
        <v>610965</v>
      </c>
    </row>
    <row r="17">
      <c r="A17" s="4" t="inlineStr">
        <is>
          <t>Loans payable, current portion</t>
        </is>
      </c>
      <c r="B17" s="6" t="n">
        <v>65867</v>
      </c>
      <c r="C17" s="4" t="inlineStr">
        <is>
          <t xml:space="preserve"> </t>
        </is>
      </c>
    </row>
    <row r="18">
      <c r="A18" s="4" t="inlineStr">
        <is>
          <t>Equipment note payable, current portion</t>
        </is>
      </c>
      <c r="B18" s="6" t="n">
        <v>71812</v>
      </c>
      <c r="C18" s="6" t="n">
        <v>68276</v>
      </c>
    </row>
    <row r="19">
      <c r="A19" s="4" t="inlineStr">
        <is>
          <t>Operating lease liability, current portion</t>
        </is>
      </c>
      <c r="B19" s="6" t="n">
        <v>46255</v>
      </c>
      <c r="C19" s="6" t="n">
        <v>42973</v>
      </c>
    </row>
    <row r="20">
      <c r="A20" s="4" t="inlineStr">
        <is>
          <t>Total current liabilities</t>
        </is>
      </c>
      <c r="B20" s="6" t="n">
        <v>1213730</v>
      </c>
      <c r="C20" s="6" t="n">
        <v>1149706</v>
      </c>
    </row>
    <row r="21">
      <c r="A21" s="3" t="inlineStr">
        <is>
          <t>LONG-TERM LIABILITIES</t>
        </is>
      </c>
    </row>
    <row r="22">
      <c r="A22" s="4" t="inlineStr">
        <is>
          <t>Operating lease liability, less current portion</t>
        </is>
      </c>
      <c r="B22" s="6" t="n">
        <v>153811</v>
      </c>
      <c r="C22" s="6" t="n">
        <v>200066</v>
      </c>
    </row>
    <row r="23">
      <c r="A23" s="4" t="inlineStr">
        <is>
          <t>Equipment note payable, less current portion</t>
        </is>
      </c>
      <c r="B23" s="6" t="n">
        <v>103586</v>
      </c>
      <c r="C23" s="6" t="n">
        <v>157896</v>
      </c>
    </row>
    <row r="24">
      <c r="A24" s="4" t="inlineStr">
        <is>
          <t>Loans payable, less current portion</t>
        </is>
      </c>
      <c r="B24" s="6" t="n">
        <v>196104</v>
      </c>
      <c r="C24" s="4" t="inlineStr">
        <is>
          <t xml:space="preserve"> </t>
        </is>
      </c>
    </row>
    <row r="25">
      <c r="A25" s="4" t="inlineStr">
        <is>
          <t>Total long term liabilities</t>
        </is>
      </c>
      <c r="B25" s="6" t="n">
        <v>453501</v>
      </c>
      <c r="C25" s="6" t="n">
        <v>357962</v>
      </c>
    </row>
    <row r="26">
      <c r="A26" s="4" t="inlineStr">
        <is>
          <t>Total Liabilities</t>
        </is>
      </c>
      <c r="B26" s="6" t="n">
        <v>1667231</v>
      </c>
      <c r="C26" s="6" t="n">
        <v>1507668</v>
      </c>
    </row>
    <row r="27">
      <c r="A27" s="4" t="inlineStr">
        <is>
          <t>COMMITMENTS AND CONTINGENCIES (See Note I)</t>
        </is>
      </c>
      <c r="B27" s="4" t="inlineStr">
        <is>
          <t xml:space="preserve"> </t>
        </is>
      </c>
      <c r="C27" s="4" t="inlineStr">
        <is>
          <t xml:space="preserve"> </t>
        </is>
      </c>
    </row>
    <row r="28">
      <c r="A28" s="3" t="inlineStr">
        <is>
          <t>SHAREHOLDERS' EQUITY (DEFICIENCY)</t>
        </is>
      </c>
    </row>
    <row r="29">
      <c r="A29" s="4" t="inlineStr">
        <is>
          <t>Common stock, $.001 par value, 250,000,000 shares authorized; 4,950,125 and 3,578,625 shares issued and outstanding as of December 31, 2020 and December 31, 2019</t>
        </is>
      </c>
      <c r="B29" s="6" t="n">
        <v>4951</v>
      </c>
      <c r="C29" s="6" t="n">
        <v>3579</v>
      </c>
    </row>
    <row r="30">
      <c r="A30" s="4" t="inlineStr">
        <is>
          <t>Additional paid-in capital</t>
        </is>
      </c>
      <c r="B30" s="6" t="n">
        <v>15236173</v>
      </c>
      <c r="C30" s="6" t="n">
        <v>15094095</v>
      </c>
    </row>
    <row r="31">
      <c r="A31" s="4" t="inlineStr">
        <is>
          <t>Accumulated deficit</t>
        </is>
      </c>
      <c r="B31" s="6" t="n">
        <v>-15922429</v>
      </c>
      <c r="C31" s="6" t="n">
        <v>-14891621</v>
      </c>
    </row>
    <row r="32">
      <c r="A32" s="4" t="inlineStr">
        <is>
          <t>Total shareholders' equity (deficiency)</t>
        </is>
      </c>
      <c r="B32" s="6" t="n">
        <v>-681305</v>
      </c>
      <c r="C32" s="6" t="n">
        <v>206053</v>
      </c>
    </row>
    <row r="33">
      <c r="A33" s="4" t="inlineStr">
        <is>
          <t>Total liabilities and shareholders' equity (deficiency)</t>
        </is>
      </c>
      <c r="B33" s="5" t="n">
        <v>985926</v>
      </c>
      <c r="C33" s="5" t="n">
        <v>1713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Schedule of fixed assets</t>
        </is>
      </c>
      <c r="B4" s="4" t="inlineStr">
        <is>
          <t xml:space="preserve">Fixed assets as of
December 31 consists of: 2020 2019
Machinery
and equipment $ 941,473 $ 933,245
Furniture and fixtures 14,498 14,498
Autos
and Trucks 5,294 5,294
Total 961,265 953,037
Less:
accumulated depreciation (648,797 ) (603,660 )
Fixed
Assets, net $ 312,468 $ 349,3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PMENT NOTE PAYABLE (Tables)</t>
        </is>
      </c>
      <c r="B1" s="2" t="inlineStr">
        <is>
          <t>12 Months Ended</t>
        </is>
      </c>
    </row>
    <row r="2">
      <c r="B2" s="2" t="inlineStr">
        <is>
          <t>Dec. 31, 2020</t>
        </is>
      </c>
    </row>
    <row r="3">
      <c r="A3" s="3" t="inlineStr">
        <is>
          <t>Notes Payable [Abstract]</t>
        </is>
      </c>
    </row>
    <row r="4">
      <c r="A4" s="4" t="inlineStr">
        <is>
          <t>Schedule of future minimum payments</t>
        </is>
      </c>
      <c r="B4" s="4" t="inlineStr">
        <is>
          <t xml:space="preserve">Future
minimum payments at December 31, 2020 are as follows:
2021 81,457
2022 81,456
2023 27,152
Future
Minimum Equipment Note Payable Payments 190,065
Less
Amount Representing Interest (14,667 )
Present
Value of Minimum Equipment Note Payable Payments 175,398
Less
Current Portion (71,812 )
Long-Term
Obligations under Equipment Note Payable $ 103,5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options</t>
        </is>
      </c>
      <c r="B4" s="4" t="inlineStr">
        <is>
          <t xml:space="preserve">Information with respect to options
outstanding and exercisable at December 31, 2020 and 2019 is as follows:
Number Outstanding
Range of Exercise Price Number Exercisable
Balance, December 31, 2018 1,346,500 $ 0.10 1,346,500
Issued — — __
Expired — — —
Balance, December 31, 2019 1,346,500 $ 0.10 1,346,500
Issued — — —
Expired — — —
Exercised (1,336,500) 0.10 (1,336,500)
Forfeited — — —
Balance, December 31, 2020 10,000 $ __ 10,000 The following table summarizes information
about the stock options outstanding at December 31, 2020 and 2019:
Number Weighted Average Remaining Weighted Average Number Exercisable at Weighted Average
10,000 2.88 $ 0.10 10,000 $ 0.10
Number Weighted Average Weighted Average Number
Weighted Average Exercise Price
1,346,500 3.88 $ 0.10 1,346,500 $ 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oans payables</t>
        </is>
      </c>
      <c r="B4" s="4" t="inlineStr">
        <is>
          <t xml:space="preserve">In connection therewith, FPA executed (i) a note for the benefit of the SBA, which contains customary events of default and (ii)
a Security Agreement, granting the SBA a security interest in all tangible and intangible personal property of FPA, which also
contains customary events of default.
December
31, 2020 December
31, 2019
Loans
payable $ 261,971 $ —
Less:
current portion (65,867 ) —
Long-term
loans payable $ 196,104 $ — </t>
        </is>
      </c>
    </row>
    <row r="5">
      <c r="A5" s="4" t="inlineStr">
        <is>
          <t>Schedule of future minimum loans payable</t>
        </is>
      </c>
      <c r="B5" s="4" t="inlineStr">
        <is>
          <t xml:space="preserve">Future minimum loans payable at December 31,
2020 are as follows:
2021 76,723
2022 50,544
2023 8,772
2024 8,772
2025 8,772
2026 and thereafter 215,062
Future Minimum Note Payable Payments 368,645
Less Amount Representing Interest (106,674 )
Present Value of Minimum Note Payable Payments 261,971
Less Current Portion (65,867 )
Long-Term Obligations under Note Payable $ 196,1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12 Months Ended</t>
        </is>
      </c>
    </row>
    <row r="2">
      <c r="B2" s="2" t="inlineStr">
        <is>
          <t>Dec. 31, 2020</t>
        </is>
      </c>
    </row>
    <row r="3">
      <c r="A3" s="3" t="inlineStr">
        <is>
          <t>Leases [Abstract]</t>
        </is>
      </c>
    </row>
    <row r="4">
      <c r="A4" s="4" t="inlineStr">
        <is>
          <t>Schedule of supplemental balance sheet information related to leases</t>
        </is>
      </c>
      <c r="B4" s="4" t="inlineStr">
        <is>
          <t xml:space="preserve">Supplemental balance sheet information
related to leases was as follows:
Operating Leases Classification December 31,
December 31, 2019
Right-of-use assets Operating lease assets $ 200,066 $ 243,039
Current lease liability Current operating lease liability 46,255 42,973
Non-current lease liability Long-term operating lease liability 153,811 200,066
Total lease liabilities $ 200,066 $ 243,039 </t>
        </is>
      </c>
    </row>
    <row r="5">
      <c r="A5" s="4" t="inlineStr">
        <is>
          <t>Schedule of lease term and discount rate</t>
        </is>
      </c>
      <c r="B5" s="4" t="inlineStr">
        <is>
          <t xml:space="preserve">Lease term and discount rate were
as follows:
December 31, 2020 December 31, 2019
Weighted average remaining lease term (years) 3.75 4.76
Weighted average discount rate 6.75% 6.75% </t>
        </is>
      </c>
    </row>
    <row r="6">
      <c r="A6" s="4" t="inlineStr">
        <is>
          <t>Schedule of components of lease cost</t>
        </is>
      </c>
      <c r="B6" s="4" t="inlineStr">
        <is>
          <t>The
components of lease cost were as follows:
For
the Year Ended December 31
2020 2019
Operating
lease cost $ 58,065 $ 58,065
Variable
lease cost (1) $ 18,128 $ 18,128
Total
lease cost $ 76,193 $ 76,193
(1) Variable lease cost
primarily relates to common area maintenance, property taxes and insurance on leased real estate.</t>
        </is>
      </c>
    </row>
    <row r="7">
      <c r="A7" s="4" t="inlineStr">
        <is>
          <t>Schedule of maturities of lease liabilities</t>
        </is>
      </c>
      <c r="B7" s="4" t="inlineStr">
        <is>
          <t xml:space="preserve">Maturities
of lease liabilities were as follows as of December 31, 2020: Operating
Leases
2021 58,353
2022 59,795
2023 59,795
2024 49,829
Total lease payments 227,772
Less:
imputed interest (27,706 )
Present
value of lease liabilities $ 200,0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components of deferred tax asset</t>
        </is>
      </c>
      <c r="B4" s="4" t="inlineStr">
        <is>
          <t xml:space="preserve">The significant components of the
deferred tax asset at December 31, 2020 and 2019 were as follows:
For the Years Ended December 31
2020 2019
Statutory rate applied to income (loss) before income taxes $ (261,258 ) $ 147,517
Increase (decrease) in income taxes results from:
Change in tax estimate 77,676 —
Non-deductible expense 2,484 —
Change in valuation allowance 181,098 (147,517 )
Income tax expense (benefit) $ — $ — </t>
        </is>
      </c>
    </row>
    <row r="5">
      <c r="A5" s="4" t="inlineStr">
        <is>
          <t>Schedule of effective income tax rate reconciliation</t>
        </is>
      </c>
      <c r="B5" s="4" t="inlineStr">
        <is>
          <t xml:space="preserve">The
difference between income tax expense computed by applying the federal statutory corporate tax rate and provision for actual income
tax is as follows:
For
the Years Ended December 31
2020 2019
Income
tax expense (benefit) at U.S. statutory rate of 34% 21.00 % 21.00 %
Income
tax expense (benefit) - State 4.35 % 4.35 %
Change
in tax estimate (7.54) %
Non-deductible
expense (0.24) % — %
Change
in valuation allowance (17.57) % (25.34) %
Income
tax expense (benefit) — — </t>
        </is>
      </c>
    </row>
    <row r="6">
      <c r="A6" s="4" t="inlineStr">
        <is>
          <t>Summary of deferred tax liability</t>
        </is>
      </c>
      <c r="B6" s="4" t="inlineStr">
        <is>
          <t xml:space="preserve">The effects of temporary differences that gave rise to deferred tax assets are as follows:
For the Years Ended December 31
Deferred tax assets: 2020 2019
Provision for inventory reserve $ 19,208 $ 16,965
Operating loss carryforwards 2,902,353 2,723,498
Gross deferred tax assets 2,921,561 2,740,463
Valuation allowance (2,921,561 ) (2,740,463 )
Net deferred income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3" t="inlineStr">
        <is>
          <t>Accounting Policies [Abstract]</t>
        </is>
      </c>
    </row>
    <row r="4">
      <c r="A4" s="4" t="inlineStr">
        <is>
          <t>Percentage of revenues</t>
        </is>
      </c>
      <c r="B4" s="4" t="inlineStr">
        <is>
          <t>97.00%</t>
        </is>
      </c>
    </row>
    <row r="5">
      <c r="A5" s="4" t="inlineStr">
        <is>
          <t>Net (loss)/ income</t>
        </is>
      </c>
      <c r="B5" s="5" t="n">
        <v>-1030808</v>
      </c>
      <c r="C5" s="5" t="n">
        <v>594037</v>
      </c>
    </row>
    <row r="6">
      <c r="A6" s="4" t="inlineStr">
        <is>
          <t>Working capital deficit</t>
        </is>
      </c>
      <c r="B6" s="6" t="n">
        <v>750481</v>
      </c>
    </row>
    <row r="7">
      <c r="A7" s="4" t="inlineStr">
        <is>
          <t>Accumulated deficit</t>
        </is>
      </c>
      <c r="B7" s="6" t="n">
        <v>-15922429</v>
      </c>
      <c r="C7" s="6" t="n">
        <v>-14891621</v>
      </c>
    </row>
    <row r="8">
      <c r="A8" s="4" t="inlineStr">
        <is>
          <t>Net cash</t>
        </is>
      </c>
      <c r="B8" s="5" t="n">
        <v>-541249</v>
      </c>
      <c r="C8" s="5" t="n">
        <v>-48518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0</t>
        </is>
      </c>
      <c r="C1" s="2" t="inlineStr">
        <is>
          <t>Dec. 31, 2019</t>
        </is>
      </c>
    </row>
    <row r="2">
      <c r="A2" s="3" t="inlineStr">
        <is>
          <t>Accounting Policies [Abstract]</t>
        </is>
      </c>
    </row>
    <row r="3">
      <c r="A3" s="4" t="inlineStr">
        <is>
          <t>Raw materials</t>
        </is>
      </c>
      <c r="B3" s="5" t="n">
        <v>30145</v>
      </c>
      <c r="C3" s="5" t="n">
        <v>38935</v>
      </c>
    </row>
    <row r="4">
      <c r="A4" s="4" t="inlineStr">
        <is>
          <t>Work in process</t>
        </is>
      </c>
      <c r="B4" s="6" t="n">
        <v>10240</v>
      </c>
      <c r="C4" s="4" t="inlineStr">
        <is>
          <t xml:space="preserve"> </t>
        </is>
      </c>
    </row>
    <row r="5">
      <c r="A5" s="4" t="inlineStr">
        <is>
          <t>Finished goods</t>
        </is>
      </c>
      <c r="B5" s="6" t="n">
        <v>72950</v>
      </c>
      <c r="C5" s="6" t="n">
        <v>79049</v>
      </c>
    </row>
    <row r="6">
      <c r="A6" s="4" t="inlineStr">
        <is>
          <t>Total</t>
        </is>
      </c>
      <c r="B6" s="5" t="n">
        <v>113335</v>
      </c>
      <c r="C6" s="5" t="n">
        <v>11798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33" customWidth="1" min="2" max="2"/>
    <col width="27" customWidth="1" min="3" max="3"/>
  </cols>
  <sheetData>
    <row r="1">
      <c r="A1" s="1" t="inlineStr">
        <is>
          <t>SUMMARY OF SIGNIFICANT ACCOUNTING POLICIES (Details Narrative)</t>
        </is>
      </c>
      <c r="B1" s="2" t="inlineStr">
        <is>
          <t>12 Months Ended</t>
        </is>
      </c>
    </row>
    <row r="2">
      <c r="B2" s="2" t="inlineStr">
        <is>
          <t>Dec. 31, 2020USD ($)Numbershares</t>
        </is>
      </c>
      <c r="C2" s="2" t="inlineStr">
        <is>
          <t>Dec. 31, 2019USD ($)shares</t>
        </is>
      </c>
    </row>
    <row r="3">
      <c r="A3" s="4" t="inlineStr">
        <is>
          <t>Customer deposits</t>
        </is>
      </c>
      <c r="B3" s="5" t="n">
        <v>0</v>
      </c>
      <c r="C3" s="5" t="n">
        <v>0</v>
      </c>
    </row>
    <row r="4">
      <c r="A4" s="4" t="inlineStr">
        <is>
          <t>Allowance for doubtful accounts</t>
        </is>
      </c>
      <c r="B4" s="6" t="n">
        <v>7044</v>
      </c>
      <c r="C4" s="6" t="n">
        <v>254</v>
      </c>
    </row>
    <row r="5">
      <c r="A5" s="4" t="inlineStr">
        <is>
          <t>Excess of FDIC limits</t>
        </is>
      </c>
      <c r="B5" s="5" t="n">
        <v>80014</v>
      </c>
      <c r="C5" s="5" t="n">
        <v>398673</v>
      </c>
    </row>
    <row r="6">
      <c r="A6" s="4" t="inlineStr">
        <is>
          <t>Anti-dilutive option | shares</t>
        </is>
      </c>
      <c r="B6" s="6" t="n">
        <v>10000</v>
      </c>
      <c r="C6" s="6" t="n">
        <v>1346500</v>
      </c>
    </row>
    <row r="7">
      <c r="A7" s="4" t="inlineStr">
        <is>
          <t>Research and development costs</t>
        </is>
      </c>
      <c r="B7" s="5" t="n">
        <v>2601</v>
      </c>
      <c r="C7" s="4" t="inlineStr">
        <is>
          <t xml:space="preserve"> </t>
        </is>
      </c>
    </row>
    <row r="8">
      <c r="A8" s="4" t="inlineStr">
        <is>
          <t>Advertising costs</t>
        </is>
      </c>
      <c r="B8" s="6" t="n">
        <v>5789</v>
      </c>
      <c r="C8" s="6" t="n">
        <v>2570</v>
      </c>
    </row>
    <row r="9">
      <c r="A9" s="4" t="inlineStr">
        <is>
          <t>Allowance for inventory reserves</t>
        </is>
      </c>
      <c r="B9" s="5" t="n">
        <v>75785</v>
      </c>
      <c r="C9" s="5" t="n">
        <v>66937</v>
      </c>
    </row>
    <row r="10">
      <c r="A10" s="4" t="inlineStr">
        <is>
          <t>Number of reportable segments | Number</t>
        </is>
      </c>
      <c r="B10" s="6" t="n">
        <v>1</v>
      </c>
    </row>
    <row r="11">
      <c r="A11" s="4" t="inlineStr">
        <is>
          <t>Maximum [Member]</t>
        </is>
      </c>
    </row>
    <row r="12">
      <c r="A12" s="4" t="inlineStr">
        <is>
          <t>Estimated useful life of assets</t>
        </is>
      </c>
      <c r="B12" s="4" t="inlineStr">
        <is>
          <t>10 years</t>
        </is>
      </c>
    </row>
    <row r="13">
      <c r="A13" s="4" t="inlineStr">
        <is>
          <t>Minimum [Member]</t>
        </is>
      </c>
    </row>
    <row r="14">
      <c r="A14" s="4" t="inlineStr">
        <is>
          <t>Estimated useful life of assets</t>
        </is>
      </c>
      <c r="B14" s="4" t="inlineStr">
        <is>
          <t>5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Jun. 09, 2020</t>
        </is>
      </c>
      <c r="C1" s="2" t="inlineStr">
        <is>
          <t>Jul. 01, 2017</t>
        </is>
      </c>
      <c r="D1" s="2" t="inlineStr">
        <is>
          <t>Dec. 31, 2020</t>
        </is>
      </c>
      <c r="E1" s="2" t="inlineStr">
        <is>
          <t>Dec. 31, 2019</t>
        </is>
      </c>
    </row>
    <row r="2">
      <c r="A2" s="4" t="inlineStr">
        <is>
          <t>Accrued salaries</t>
        </is>
      </c>
      <c r="D2" s="5" t="n">
        <v>706315</v>
      </c>
      <c r="E2" s="5" t="n">
        <v>610965</v>
      </c>
    </row>
    <row r="3">
      <c r="A3" s="4" t="inlineStr">
        <is>
          <t>Accrued expenses - related party</t>
        </is>
      </c>
      <c r="D3" s="6" t="n">
        <v>664315</v>
      </c>
      <c r="E3" s="6" t="n">
        <v>610965</v>
      </c>
    </row>
    <row r="4">
      <c r="A4" s="4" t="inlineStr">
        <is>
          <t>Consulting services</t>
        </is>
      </c>
      <c r="D4" s="6" t="n">
        <v>187549</v>
      </c>
      <c r="E4" s="6" t="n">
        <v>233047</v>
      </c>
    </row>
    <row r="5">
      <c r="A5" s="4" t="inlineStr">
        <is>
          <t>Related Party [Member] | Option [Member]</t>
        </is>
      </c>
    </row>
    <row r="6">
      <c r="A6" s="4" t="inlineStr">
        <is>
          <t>Number of shares issued</t>
        </is>
      </c>
      <c r="B6" s="6" t="n">
        <v>380000</v>
      </c>
    </row>
    <row r="7">
      <c r="A7" s="4" t="inlineStr">
        <is>
          <t>Stock option exercise price (in dollars per shares)</t>
        </is>
      </c>
      <c r="B7" s="8" t="n">
        <v>0.1</v>
      </c>
    </row>
    <row r="8">
      <c r="A8" s="4" t="inlineStr">
        <is>
          <t>Mr DiBella Adele DiBella And Two Employee [Member]</t>
        </is>
      </c>
    </row>
    <row r="9">
      <c r="A9" s="4" t="inlineStr">
        <is>
          <t>Accrued salaries</t>
        </is>
      </c>
      <c r="D9" s="6" t="n">
        <v>81650</v>
      </c>
    </row>
    <row r="10">
      <c r="A10" s="4" t="inlineStr">
        <is>
          <t>Mr. DiBella [Member] | Related Party [Member] | Option [Member]</t>
        </is>
      </c>
    </row>
    <row r="11">
      <c r="A11" s="4" t="inlineStr">
        <is>
          <t>Reduction of accrued salary</t>
        </is>
      </c>
      <c r="B11" s="5" t="n">
        <v>3000</v>
      </c>
    </row>
    <row r="12">
      <c r="A12" s="4" t="inlineStr">
        <is>
          <t>Mr. Veldma [Member] | Option [Member]</t>
        </is>
      </c>
    </row>
    <row r="13">
      <c r="A13" s="4" t="inlineStr">
        <is>
          <t>Number of shares issued</t>
        </is>
      </c>
      <c r="B13" s="6" t="n">
        <v>100000</v>
      </c>
    </row>
    <row r="14">
      <c r="A14" s="4" t="inlineStr">
        <is>
          <t>Stock option exercise price (in dollars per shares)</t>
        </is>
      </c>
      <c r="B14" s="8" t="n">
        <v>0.1</v>
      </c>
    </row>
    <row r="15">
      <c r="A15" s="4" t="inlineStr">
        <is>
          <t>Chief Executive Officer [Member]</t>
        </is>
      </c>
    </row>
    <row r="16">
      <c r="A16" s="4" t="inlineStr">
        <is>
          <t>Salary and accured salary paid</t>
        </is>
      </c>
      <c r="D16" s="6" t="n">
        <v>210000</v>
      </c>
      <c r="E16" s="6" t="n">
        <v>210000</v>
      </c>
    </row>
    <row r="17">
      <c r="A17" s="4" t="inlineStr">
        <is>
          <t>Salary paid</t>
        </is>
      </c>
      <c r="D17" s="6" t="n">
        <v>156650</v>
      </c>
      <c r="E17" s="6" t="n">
        <v>412796</v>
      </c>
    </row>
    <row r="18">
      <c r="A18" s="4" t="inlineStr">
        <is>
          <t>Accrued salaries</t>
        </is>
      </c>
      <c r="D18" s="6" t="n">
        <v>156650</v>
      </c>
    </row>
    <row r="19">
      <c r="A19" s="4" t="inlineStr">
        <is>
          <t>Chief Executive Officer [Member] | Option [Member]</t>
        </is>
      </c>
    </row>
    <row r="20">
      <c r="A20" s="4" t="inlineStr">
        <is>
          <t>Number of shares issued</t>
        </is>
      </c>
      <c r="B20" s="6" t="n">
        <v>770000</v>
      </c>
    </row>
    <row r="21">
      <c r="A21" s="4" t="inlineStr">
        <is>
          <t>Stock option exercise price (in dollars per shares)</t>
        </is>
      </c>
      <c r="B21" s="8" t="n">
        <v>0.1</v>
      </c>
    </row>
    <row r="22">
      <c r="A22" s="4" t="inlineStr">
        <is>
          <t>Chief Executive Officer [Member] | Mr. DiBella [Member] | Option [Member]</t>
        </is>
      </c>
    </row>
    <row r="23">
      <c r="A23" s="4" t="inlineStr">
        <is>
          <t>Stock option exercise price (in dollars per shares)</t>
        </is>
      </c>
      <c r="B23" s="8" t="n">
        <v>0.1</v>
      </c>
    </row>
    <row r="24">
      <c r="A24" s="4" t="inlineStr">
        <is>
          <t>Reduction of accrued salary</t>
        </is>
      </c>
      <c r="B24" s="5" t="n">
        <v>77000</v>
      </c>
    </row>
    <row r="25">
      <c r="A25" s="4" t="inlineStr">
        <is>
          <t>Raynard Veldman [Member]</t>
        </is>
      </c>
    </row>
    <row r="26">
      <c r="A26" s="4" t="inlineStr">
        <is>
          <t>Compensation and salary</t>
        </is>
      </c>
      <c r="D26" s="6" t="n">
        <v>12000</v>
      </c>
      <c r="E26" s="6" t="n">
        <v>0</v>
      </c>
    </row>
    <row r="27">
      <c r="A27" s="4" t="inlineStr">
        <is>
          <t>Accrued salaries</t>
        </is>
      </c>
      <c r="D27" s="6" t="n">
        <v>30000</v>
      </c>
      <c r="E27" s="6" t="n">
        <v>0</v>
      </c>
    </row>
    <row r="28">
      <c r="A28" s="4" t="inlineStr">
        <is>
          <t>Consulting services</t>
        </is>
      </c>
      <c r="C28" s="5" t="n">
        <v>2500</v>
      </c>
      <c r="D28" s="6" t="n">
        <v>30000</v>
      </c>
      <c r="E28" s="6" t="n">
        <v>30000</v>
      </c>
    </row>
    <row r="29">
      <c r="A29" s="4" t="inlineStr">
        <is>
          <t>Received compensation</t>
        </is>
      </c>
      <c r="D29" s="5" t="n">
        <v>12000</v>
      </c>
      <c r="E29" s="5" t="n">
        <v>12000</v>
      </c>
    </row>
    <row r="30">
      <c r="A30" s="4" t="inlineStr">
        <is>
          <t>Raynard Veldman [Member] | Mr. Veldma [Member] | Option [Member]</t>
        </is>
      </c>
    </row>
    <row r="31">
      <c r="A31" s="4" t="inlineStr">
        <is>
          <t>Reduction of accrued salary</t>
        </is>
      </c>
      <c r="B31" s="5" t="n">
        <v>10000</v>
      </c>
    </row>
    <row r="32">
      <c r="A32" s="4" t="inlineStr">
        <is>
          <t>Consultant [Member] | Option [Member]</t>
        </is>
      </c>
    </row>
    <row r="33">
      <c r="A33" s="4" t="inlineStr">
        <is>
          <t>Number of shares issued</t>
        </is>
      </c>
      <c r="B33" s="6" t="n">
        <v>70000</v>
      </c>
    </row>
    <row r="34">
      <c r="A34" s="4" t="inlineStr">
        <is>
          <t>Stock option exercise price (in dollars per shares)</t>
        </is>
      </c>
      <c r="B34" s="8" t="n">
        <v>0.1</v>
      </c>
    </row>
    <row r="35">
      <c r="A35" s="4" t="inlineStr">
        <is>
          <t>Reduction of payable</t>
        </is>
      </c>
      <c r="B35" s="5" t="n">
        <v>7000</v>
      </c>
    </row>
    <row r="36">
      <c r="A36" s="4" t="inlineStr">
        <is>
          <t>Consultant [Member] | Related Party [Member] | Option [Member]</t>
        </is>
      </c>
    </row>
    <row r="37">
      <c r="A37" s="4" t="inlineStr">
        <is>
          <t>Reduction of payable</t>
        </is>
      </c>
      <c r="B37" s="5" t="n">
        <v>35000</v>
      </c>
    </row>
    <row r="38">
      <c r="A38" s="4" t="inlineStr">
        <is>
          <t>Two Employees [Member] | Option [Member]</t>
        </is>
      </c>
    </row>
    <row r="39">
      <c r="A39" s="4" t="inlineStr">
        <is>
          <t>Number of shares issued</t>
        </is>
      </c>
      <c r="B39" s="6" t="n">
        <v>16500</v>
      </c>
    </row>
    <row r="40">
      <c r="A40" s="4" t="inlineStr">
        <is>
          <t>Two Employees [Member] | Option [Member]</t>
        </is>
      </c>
    </row>
    <row r="41">
      <c r="A41" s="4" t="inlineStr">
        <is>
          <t>Number of shares issued</t>
        </is>
      </c>
      <c r="B41" s="6" t="n">
        <v>1650</v>
      </c>
    </row>
    <row r="42">
      <c r="A42" s="4" t="inlineStr">
        <is>
          <t>Stock option exercise price (in dollars per shares)</t>
        </is>
      </c>
      <c r="B42" s="8" t="n">
        <v>0.1</v>
      </c>
    </row>
    <row r="43">
      <c r="A43" s="4" t="inlineStr">
        <is>
          <t>Two Employees [Member] | Mr. DiBella [Member] | Option [Member]</t>
        </is>
      </c>
    </row>
    <row r="44">
      <c r="A44" s="4" t="inlineStr">
        <is>
          <t>Reduction of accrued salary</t>
        </is>
      </c>
      <c r="B44" s="5" t="n">
        <v>16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authorized</t>
        </is>
      </c>
      <c r="B4" s="6" t="n">
        <v>250000000</v>
      </c>
      <c r="C4" s="6" t="n">
        <v>250000000</v>
      </c>
    </row>
    <row r="5">
      <c r="A5" s="4" t="inlineStr">
        <is>
          <t>Common stock, issued</t>
        </is>
      </c>
      <c r="B5" s="6" t="n">
        <v>4950125</v>
      </c>
      <c r="C5" s="6" t="n">
        <v>3578625</v>
      </c>
    </row>
    <row r="6">
      <c r="A6" s="4" t="inlineStr">
        <is>
          <t>Common stock, outstanding</t>
        </is>
      </c>
      <c r="B6" s="6" t="n">
        <v>4950125</v>
      </c>
      <c r="C6" s="6" t="n">
        <v>3578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FIXED ASSETS (Details) - USD ($)</t>
        </is>
      </c>
      <c r="B1" s="2" t="inlineStr">
        <is>
          <t>Dec. 31, 2020</t>
        </is>
      </c>
      <c r="C1" s="2" t="inlineStr">
        <is>
          <t>Dec. 31, 2019</t>
        </is>
      </c>
    </row>
    <row r="2">
      <c r="A2" s="4" t="inlineStr">
        <is>
          <t>Total</t>
        </is>
      </c>
      <c r="B2" s="5" t="n">
        <v>961265</v>
      </c>
      <c r="C2" s="5" t="n">
        <v>953037</v>
      </c>
    </row>
    <row r="3">
      <c r="A3" s="4" t="inlineStr">
        <is>
          <t>Less: accumulated depreciation</t>
        </is>
      </c>
      <c r="B3" s="6" t="n">
        <v>-648797</v>
      </c>
      <c r="C3" s="6" t="n">
        <v>-603660</v>
      </c>
    </row>
    <row r="4">
      <c r="A4" s="4" t="inlineStr">
        <is>
          <t>Fixed Assets, net</t>
        </is>
      </c>
      <c r="B4" s="6" t="n">
        <v>312468</v>
      </c>
      <c r="C4" s="6" t="n">
        <v>349377</v>
      </c>
    </row>
    <row r="5">
      <c r="A5" s="4" t="inlineStr">
        <is>
          <t>Machinery and Equipment [Member]</t>
        </is>
      </c>
    </row>
    <row r="6">
      <c r="A6" s="4" t="inlineStr">
        <is>
          <t>Total</t>
        </is>
      </c>
      <c r="B6" s="6" t="n">
        <v>941473</v>
      </c>
      <c r="C6" s="6" t="n">
        <v>933245</v>
      </c>
    </row>
    <row r="7">
      <c r="A7" s="4" t="inlineStr">
        <is>
          <t>Furniture and Fixtures [Member]</t>
        </is>
      </c>
    </row>
    <row r="8">
      <c r="A8" s="4" t="inlineStr">
        <is>
          <t>Total</t>
        </is>
      </c>
      <c r="B8" s="6" t="n">
        <v>14498</v>
      </c>
      <c r="C8" s="6" t="n">
        <v>14498</v>
      </c>
    </row>
    <row r="9">
      <c r="A9" s="4" t="inlineStr">
        <is>
          <t>Autos and Trucks [Member]</t>
        </is>
      </c>
    </row>
    <row r="10">
      <c r="A10" s="4" t="inlineStr">
        <is>
          <t>Total</t>
        </is>
      </c>
      <c r="B10" s="5" t="n">
        <v>5294</v>
      </c>
      <c r="C10" s="5" t="n">
        <v>52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45137</v>
      </c>
      <c r="C4" s="5" t="n">
        <v>4505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EQUIPMENT NOTE PAYABLE (Details)</t>
        </is>
      </c>
      <c r="B1" s="2" t="inlineStr">
        <is>
          <t>Dec. 31, 2020USD ($)</t>
        </is>
      </c>
    </row>
    <row r="2">
      <c r="A2" s="3" t="inlineStr">
        <is>
          <t>Notes Payable [Abstract]</t>
        </is>
      </c>
    </row>
    <row r="3">
      <c r="A3" s="4" t="inlineStr">
        <is>
          <t>2021</t>
        </is>
      </c>
      <c r="B3" s="5" t="n">
        <v>81457</v>
      </c>
    </row>
    <row r="4">
      <c r="A4" s="4" t="inlineStr">
        <is>
          <t>2022</t>
        </is>
      </c>
      <c r="B4" s="6" t="n">
        <v>81456</v>
      </c>
    </row>
    <row r="5">
      <c r="A5" s="4" t="inlineStr">
        <is>
          <t>2023</t>
        </is>
      </c>
      <c r="B5" s="6" t="n">
        <v>27152</v>
      </c>
    </row>
    <row r="6">
      <c r="A6" s="4" t="inlineStr">
        <is>
          <t>Future Minimum Equipment Note Payable Payments</t>
        </is>
      </c>
      <c r="B6" s="6" t="n">
        <v>190065</v>
      </c>
    </row>
    <row r="7">
      <c r="A7" s="4" t="inlineStr">
        <is>
          <t>Less Amount Representing Interest</t>
        </is>
      </c>
      <c r="B7" s="6" t="n">
        <v>-14667</v>
      </c>
    </row>
    <row r="8">
      <c r="A8" s="4" t="inlineStr">
        <is>
          <t>Present Value of Minimum Equipment Note Payable Payments</t>
        </is>
      </c>
      <c r="B8" s="6" t="n">
        <v>175398</v>
      </c>
    </row>
    <row r="9">
      <c r="A9" s="4" t="inlineStr">
        <is>
          <t>Less Current Portion</t>
        </is>
      </c>
      <c r="B9" s="6" t="n">
        <v>-71812</v>
      </c>
    </row>
    <row r="10">
      <c r="A10" s="4" t="inlineStr">
        <is>
          <t>Long-Term Obligations under Equipment Note Payable</t>
        </is>
      </c>
      <c r="B10" s="5" t="n">
        <v>1035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PMENT NOTE PAYABLE (Details Narrative) - Financing Agreement [Member] - USD ($)</t>
        </is>
      </c>
      <c r="B1" s="2" t="inlineStr">
        <is>
          <t>1 Months Ended</t>
        </is>
      </c>
    </row>
    <row r="2">
      <c r="B2" s="2" t="inlineStr">
        <is>
          <t>Jul. 31, 2017</t>
        </is>
      </c>
      <c r="C2" s="2" t="inlineStr">
        <is>
          <t>Dec. 31, 2020</t>
        </is>
      </c>
      <c r="D2" s="2" t="inlineStr">
        <is>
          <t>Dec. 31, 2019</t>
        </is>
      </c>
    </row>
    <row r="3">
      <c r="A3" s="4" t="inlineStr">
        <is>
          <t>CNC machining equipment value</t>
        </is>
      </c>
      <c r="B3" s="5" t="n">
        <v>426000</v>
      </c>
    </row>
    <row r="4">
      <c r="A4" s="4" t="inlineStr">
        <is>
          <t>Initial payment to purchase machining equipment</t>
        </is>
      </c>
      <c r="B4" s="6" t="n">
        <v>85661</v>
      </c>
    </row>
    <row r="5">
      <c r="A5" s="4" t="inlineStr">
        <is>
          <t>Monthly payments for machining equipment</t>
        </is>
      </c>
      <c r="B5" s="6" t="n">
        <v>6788</v>
      </c>
    </row>
    <row r="6">
      <c r="A6" s="4" t="inlineStr">
        <is>
          <t>Installation cost</t>
        </is>
      </c>
      <c r="B6" s="5" t="n">
        <v>24281</v>
      </c>
    </row>
    <row r="7">
      <c r="A7" s="4" t="inlineStr">
        <is>
          <t>Financing amount for purchase of machining equipment</t>
        </is>
      </c>
      <c r="C7" s="5" t="n">
        <v>175398</v>
      </c>
      <c r="D7" s="5" t="n">
        <v>22617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HAREHOLDERS' EQUITY (Details) - $ / shares</t>
        </is>
      </c>
      <c r="B1" s="2" t="inlineStr">
        <is>
          <t>12 Months Ended</t>
        </is>
      </c>
    </row>
    <row r="2">
      <c r="B2" s="2" t="inlineStr">
        <is>
          <t>Dec. 31, 2020</t>
        </is>
      </c>
      <c r="C2" s="2" t="inlineStr">
        <is>
          <t>Dec. 31, 2019</t>
        </is>
      </c>
    </row>
    <row r="3">
      <c r="A3" s="3" t="inlineStr">
        <is>
          <t>Number Outstanding</t>
        </is>
      </c>
    </row>
    <row r="4">
      <c r="A4" s="4" t="inlineStr">
        <is>
          <t>Balance at beginning</t>
        </is>
      </c>
      <c r="B4" s="6" t="n">
        <v>13465000</v>
      </c>
      <c r="C4" s="6" t="n">
        <v>13465000</v>
      </c>
    </row>
    <row r="5">
      <c r="A5" s="4" t="inlineStr">
        <is>
          <t>Issued</t>
        </is>
      </c>
      <c r="B5" s="4" t="inlineStr">
        <is>
          <t xml:space="preserve"> </t>
        </is>
      </c>
      <c r="C5" s="4" t="inlineStr">
        <is>
          <t xml:space="preserve"> </t>
        </is>
      </c>
    </row>
    <row r="6">
      <c r="A6" s="4" t="inlineStr">
        <is>
          <t>Expired</t>
        </is>
      </c>
      <c r="B6" s="4" t="inlineStr">
        <is>
          <t xml:space="preserve"> </t>
        </is>
      </c>
      <c r="C6" s="4" t="inlineStr">
        <is>
          <t xml:space="preserve"> </t>
        </is>
      </c>
    </row>
    <row r="7">
      <c r="A7" s="4" t="inlineStr">
        <is>
          <t>Exercised</t>
        </is>
      </c>
      <c r="B7" s="6" t="n">
        <v>-1336500</v>
      </c>
    </row>
    <row r="8">
      <c r="A8" s="4" t="inlineStr">
        <is>
          <t>Forfeited</t>
        </is>
      </c>
      <c r="B8" s="4" t="inlineStr">
        <is>
          <t xml:space="preserve"> </t>
        </is>
      </c>
    </row>
    <row r="9">
      <c r="A9" s="4" t="inlineStr">
        <is>
          <t>Balance at ending</t>
        </is>
      </c>
      <c r="B9" s="6" t="n">
        <v>10000</v>
      </c>
      <c r="C9" s="6" t="n">
        <v>13465000</v>
      </c>
    </row>
    <row r="10">
      <c r="A10" s="3" t="inlineStr">
        <is>
          <t>Range of Exercise Price</t>
        </is>
      </c>
    </row>
    <row r="11">
      <c r="A11" s="4" t="inlineStr">
        <is>
          <t>Balance at beginning</t>
        </is>
      </c>
      <c r="B11" s="8" t="n">
        <v>0.1</v>
      </c>
      <c r="C11" s="8" t="n">
        <v>0.1</v>
      </c>
    </row>
    <row r="12">
      <c r="A12" s="4" t="inlineStr">
        <is>
          <t>Issued</t>
        </is>
      </c>
      <c r="B12" s="4" t="inlineStr">
        <is>
          <t xml:space="preserve"> </t>
        </is>
      </c>
      <c r="C12" s="4" t="inlineStr">
        <is>
          <t xml:space="preserve"> </t>
        </is>
      </c>
    </row>
    <row r="13">
      <c r="A13" s="4" t="inlineStr">
        <is>
          <t>Expired</t>
        </is>
      </c>
      <c r="B13" s="4" t="inlineStr">
        <is>
          <t xml:space="preserve"> </t>
        </is>
      </c>
      <c r="C13" s="4" t="inlineStr">
        <is>
          <t xml:space="preserve"> </t>
        </is>
      </c>
    </row>
    <row r="14">
      <c r="A14" s="4" t="inlineStr">
        <is>
          <t>Exercised</t>
        </is>
      </c>
      <c r="B14" s="9" t="n">
        <v>0.1</v>
      </c>
    </row>
    <row r="15">
      <c r="A15" s="4" t="inlineStr">
        <is>
          <t>Forfeited</t>
        </is>
      </c>
      <c r="B15" s="4" t="inlineStr">
        <is>
          <t xml:space="preserve"> </t>
        </is>
      </c>
    </row>
    <row r="16">
      <c r="A16" s="4" t="inlineStr">
        <is>
          <t>Balance at ending</t>
        </is>
      </c>
      <c r="B16" s="4" t="inlineStr">
        <is>
          <t xml:space="preserve"> </t>
        </is>
      </c>
      <c r="C16" s="8" t="n">
        <v>0.1</v>
      </c>
    </row>
    <row r="17">
      <c r="A17" s="3" t="inlineStr">
        <is>
          <t>Number Exercisable</t>
        </is>
      </c>
    </row>
    <row r="18">
      <c r="A18" s="4" t="inlineStr">
        <is>
          <t>Balance at beginning</t>
        </is>
      </c>
      <c r="B18" s="6" t="n">
        <v>13465000</v>
      </c>
      <c r="C18" s="6" t="n">
        <v>1346500</v>
      </c>
    </row>
    <row r="19">
      <c r="A19" s="4" t="inlineStr">
        <is>
          <t>Issued</t>
        </is>
      </c>
      <c r="B19" s="4" t="inlineStr">
        <is>
          <t xml:space="preserve"> </t>
        </is>
      </c>
      <c r="C19" s="4" t="inlineStr">
        <is>
          <t xml:space="preserve"> </t>
        </is>
      </c>
    </row>
    <row r="20">
      <c r="A20" s="4" t="inlineStr">
        <is>
          <t>Expired</t>
        </is>
      </c>
      <c r="B20" s="4" t="inlineStr">
        <is>
          <t xml:space="preserve"> </t>
        </is>
      </c>
      <c r="C20" s="4" t="inlineStr">
        <is>
          <t xml:space="preserve"> </t>
        </is>
      </c>
    </row>
    <row r="21">
      <c r="A21" s="4" t="inlineStr">
        <is>
          <t>Exercised</t>
        </is>
      </c>
      <c r="B21" s="6" t="n">
        <v>-1336500</v>
      </c>
    </row>
    <row r="22">
      <c r="A22" s="4" t="inlineStr">
        <is>
          <t>Forfeited</t>
        </is>
      </c>
      <c r="B22" s="4" t="inlineStr">
        <is>
          <t xml:space="preserve"> </t>
        </is>
      </c>
    </row>
    <row r="23">
      <c r="A23" s="4" t="inlineStr">
        <is>
          <t>Balance at ending</t>
        </is>
      </c>
      <c r="B23" s="6" t="n">
        <v>10000</v>
      </c>
      <c r="C23" s="6" t="n">
        <v>1346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SHAREHOLDERS' EQUITY (Details 1) - Exercise Price 0.10 [Member] - $ / shares</t>
        </is>
      </c>
      <c r="B1" s="2" t="inlineStr">
        <is>
          <t>12 Months Ended</t>
        </is>
      </c>
    </row>
    <row r="2">
      <c r="B2" s="2" t="inlineStr">
        <is>
          <t>Dec. 31, 2020</t>
        </is>
      </c>
      <c r="C2" s="2" t="inlineStr">
        <is>
          <t>Dec. 31, 2019</t>
        </is>
      </c>
    </row>
    <row r="3">
      <c r="A3" s="4" t="inlineStr">
        <is>
          <t>Exercise Price</t>
        </is>
      </c>
      <c r="B3" s="8" t="n">
        <v>0.1</v>
      </c>
    </row>
    <row r="4">
      <c r="A4" s="4" t="inlineStr">
        <is>
          <t>Number Outstanding</t>
        </is>
      </c>
      <c r="B4" s="6" t="n">
        <v>10000</v>
      </c>
      <c r="C4" s="6" t="n">
        <v>1346500</v>
      </c>
    </row>
    <row r="5">
      <c r="A5" s="4" t="inlineStr">
        <is>
          <t>Weighted Average Remaining Contractual Life</t>
        </is>
      </c>
      <c r="B5" s="4" t="inlineStr">
        <is>
          <t>2 years 10 months 16 days</t>
        </is>
      </c>
      <c r="C5" s="4" t="inlineStr">
        <is>
          <t>3 years 10 months 16 days</t>
        </is>
      </c>
    </row>
    <row r="6">
      <c r="A6" s="4" t="inlineStr">
        <is>
          <t>Outstanding Weighted Average Exercise Price</t>
        </is>
      </c>
      <c r="B6" s="8" t="n">
        <v>0.1</v>
      </c>
      <c r="C6" s="8" t="n">
        <v>0.1</v>
      </c>
    </row>
    <row r="7">
      <c r="A7" s="4" t="inlineStr">
        <is>
          <t>Number Exercisable</t>
        </is>
      </c>
      <c r="B7" s="6" t="n">
        <v>10000</v>
      </c>
      <c r="C7" s="6" t="n">
        <v>1346500</v>
      </c>
    </row>
    <row r="8">
      <c r="A8" s="4" t="inlineStr">
        <is>
          <t>Exercisable Weighted Average Exercise Price</t>
        </is>
      </c>
      <c r="B8" s="8" t="n">
        <v>0.1</v>
      </c>
      <c r="C8" s="8" t="n">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SHAREHOLDERS' EQUITY (Details Narrative) - USD ($)</t>
        </is>
      </c>
      <c r="B1" s="2" t="inlineStr">
        <is>
          <t>Aug. 27, 2020</t>
        </is>
      </c>
      <c r="C1" s="2" t="inlineStr">
        <is>
          <t>Jun. 09, 2020</t>
        </is>
      </c>
      <c r="D1" s="2" t="inlineStr">
        <is>
          <t>Dec. 31, 2020</t>
        </is>
      </c>
    </row>
    <row r="2">
      <c r="A2" s="4" t="inlineStr">
        <is>
          <t>Aggregate intrinsic value of stock options</t>
        </is>
      </c>
      <c r="D2" s="5" t="n">
        <v>30</v>
      </c>
    </row>
    <row r="3">
      <c r="A3" s="4" t="inlineStr">
        <is>
          <t>Number of shares issued for services, value</t>
        </is>
      </c>
      <c r="D3" s="5" t="n">
        <v>9000</v>
      </c>
    </row>
    <row r="4">
      <c r="A4" s="4" t="inlineStr">
        <is>
          <t>Description of reverse stock split</t>
        </is>
      </c>
      <c r="B4" s="4" t="inlineStr">
        <is>
          <t>• effected a ten for one (10:1) reverse stock split of our outstanding common stock (“Reverse Stock Split”); and         • eliminated the existing class of preferred stock and create a new class of blank check preferred stock consisting of 5,000,000 shares.</t>
        </is>
      </c>
    </row>
    <row r="5">
      <c r="A5" s="4" t="inlineStr">
        <is>
          <t>Option [Member] | Related Party [Member]</t>
        </is>
      </c>
    </row>
    <row r="6">
      <c r="A6" s="4" t="inlineStr">
        <is>
          <t>Number of shares issued</t>
        </is>
      </c>
      <c r="C6" s="6" t="n">
        <v>380000</v>
      </c>
    </row>
    <row r="7">
      <c r="A7" s="4" t="inlineStr">
        <is>
          <t>Stock option exercise price (in dollars per shares)</t>
        </is>
      </c>
      <c r="C7" s="8" t="n">
        <v>0.1</v>
      </c>
    </row>
    <row r="8">
      <c r="A8" s="4" t="inlineStr">
        <is>
          <t>Number of shares exercised</t>
        </is>
      </c>
      <c r="C8" s="6" t="n">
        <v>380000</v>
      </c>
    </row>
    <row r="9">
      <c r="A9" s="4" t="inlineStr">
        <is>
          <t>Option [Member] | Related Party [Member] | Mr. DiBella [Member]</t>
        </is>
      </c>
    </row>
    <row r="10">
      <c r="A10" s="4" t="inlineStr">
        <is>
          <t>Reduction of accrued salary</t>
        </is>
      </c>
      <c r="C10" s="5" t="n">
        <v>3000</v>
      </c>
    </row>
    <row r="11">
      <c r="A11" s="4" t="inlineStr">
        <is>
          <t>Chief Executive Officer [Member] | Option [Member]</t>
        </is>
      </c>
    </row>
    <row r="12">
      <c r="A12" s="4" t="inlineStr">
        <is>
          <t>Number of shares issued</t>
        </is>
      </c>
      <c r="C12" s="6" t="n">
        <v>770000</v>
      </c>
    </row>
    <row r="13">
      <c r="A13" s="4" t="inlineStr">
        <is>
          <t>Stock option exercise price (in dollars per shares)</t>
        </is>
      </c>
      <c r="C13" s="8" t="n">
        <v>0.1</v>
      </c>
    </row>
    <row r="14">
      <c r="A14" s="4" t="inlineStr">
        <is>
          <t>Number of shares exercised</t>
        </is>
      </c>
      <c r="C14" s="6" t="n">
        <v>77000</v>
      </c>
    </row>
    <row r="15">
      <c r="A15" s="4" t="inlineStr">
        <is>
          <t>Chief Executive Officer [Member] | Option [Member] | Mr. DiBella [Member]</t>
        </is>
      </c>
    </row>
    <row r="16">
      <c r="A16" s="4" t="inlineStr">
        <is>
          <t>Stock option exercise price (in dollars per shares)</t>
        </is>
      </c>
      <c r="C16" s="8" t="n">
        <v>0.1</v>
      </c>
    </row>
    <row r="17">
      <c r="A17" s="4" t="inlineStr">
        <is>
          <t>Reduction of accrued salary</t>
        </is>
      </c>
      <c r="C17" s="5" t="n">
        <v>77000</v>
      </c>
    </row>
    <row r="18">
      <c r="A18" s="4" t="inlineStr">
        <is>
          <t>Number of shares exercised</t>
        </is>
      </c>
      <c r="C18" s="6" t="n">
        <v>770000</v>
      </c>
    </row>
    <row r="19">
      <c r="A19" s="4" t="inlineStr">
        <is>
          <t>Raynard Veldman [Member] | Option [Member]</t>
        </is>
      </c>
    </row>
    <row r="20">
      <c r="A20" s="4" t="inlineStr">
        <is>
          <t>Number of shares issued</t>
        </is>
      </c>
      <c r="C20" s="6" t="n">
        <v>100000</v>
      </c>
    </row>
    <row r="21">
      <c r="A21" s="4" t="inlineStr">
        <is>
          <t>Stock option exercise price (in dollars per shares)</t>
        </is>
      </c>
      <c r="C21" s="8" t="n">
        <v>0.1</v>
      </c>
    </row>
    <row r="22">
      <c r="A22" s="4" t="inlineStr">
        <is>
          <t>Reduction of accrued consulting and board of director fees</t>
        </is>
      </c>
      <c r="C22" s="5" t="n">
        <v>10000</v>
      </c>
    </row>
    <row r="23">
      <c r="A23" s="4" t="inlineStr">
        <is>
          <t>Number of shares exercised</t>
        </is>
      </c>
      <c r="C23" s="6" t="n">
        <v>100000</v>
      </c>
    </row>
    <row r="24">
      <c r="A24" s="4" t="inlineStr">
        <is>
          <t>Consultant [Member] | Option [Member]</t>
        </is>
      </c>
    </row>
    <row r="25">
      <c r="A25" s="4" t="inlineStr">
        <is>
          <t>Number of shares issued</t>
        </is>
      </c>
      <c r="C25" s="6" t="n">
        <v>70000</v>
      </c>
    </row>
    <row r="26">
      <c r="A26" s="4" t="inlineStr">
        <is>
          <t>Stock option exercise price (in dollars per shares)</t>
        </is>
      </c>
      <c r="C26" s="8" t="n">
        <v>0.1</v>
      </c>
    </row>
    <row r="27">
      <c r="A27" s="4" t="inlineStr">
        <is>
          <t>Reduction of payable</t>
        </is>
      </c>
      <c r="C27" s="5" t="n">
        <v>7000</v>
      </c>
    </row>
    <row r="28">
      <c r="A28" s="4" t="inlineStr">
        <is>
          <t>Number of shares exercised</t>
        </is>
      </c>
      <c r="C28" s="6" t="n">
        <v>700000</v>
      </c>
    </row>
    <row r="29">
      <c r="A29" s="4" t="inlineStr">
        <is>
          <t>Consultant [Member] | Option [Member] | Related Party [Member]</t>
        </is>
      </c>
    </row>
    <row r="30">
      <c r="A30" s="4" t="inlineStr">
        <is>
          <t>Reduction of payable</t>
        </is>
      </c>
      <c r="C30" s="5" t="n">
        <v>35000</v>
      </c>
    </row>
    <row r="31">
      <c r="A31" s="4" t="inlineStr">
        <is>
          <t>Two Employees [Member] | Option [Member]</t>
        </is>
      </c>
    </row>
    <row r="32">
      <c r="A32" s="4" t="inlineStr">
        <is>
          <t>Number of shares issued</t>
        </is>
      </c>
      <c r="C32" s="6" t="n">
        <v>16500</v>
      </c>
    </row>
    <row r="33">
      <c r="A33" s="4" t="inlineStr">
        <is>
          <t>Stock option exercise price (in dollars per shares)</t>
        </is>
      </c>
      <c r="C33" s="8" t="n">
        <v>0.1</v>
      </c>
    </row>
    <row r="34">
      <c r="A34" s="4" t="inlineStr">
        <is>
          <t>Reduction of payable</t>
        </is>
      </c>
      <c r="C34" s="5" t="n">
        <v>1650</v>
      </c>
    </row>
    <row r="35">
      <c r="A35" s="4" t="inlineStr">
        <is>
          <t>Number of shares exercised</t>
        </is>
      </c>
      <c r="C35" s="6" t="n">
        <v>165000</v>
      </c>
    </row>
    <row r="36">
      <c r="A36" s="4" t="inlineStr">
        <is>
          <t>Two Employees [Member] | Option [Member] | Mr. DiBella [Member]</t>
        </is>
      </c>
    </row>
    <row r="37">
      <c r="A37" s="4" t="inlineStr">
        <is>
          <t>Reduction of accrued salary</t>
        </is>
      </c>
      <c r="C37" s="5" t="n">
        <v>1650</v>
      </c>
    </row>
    <row r="38">
      <c r="A38" s="4" t="inlineStr">
        <is>
          <t>Two Employees [Member] | Option [Member]</t>
        </is>
      </c>
    </row>
    <row r="39">
      <c r="A39" s="4" t="inlineStr">
        <is>
          <t>Number of shares issued</t>
        </is>
      </c>
      <c r="C39" s="6" t="n">
        <v>1650</v>
      </c>
    </row>
    <row r="40">
      <c r="A40" s="4" t="inlineStr">
        <is>
          <t>Stock option exercise price (in dollars per shares)</t>
        </is>
      </c>
      <c r="C40" s="8" t="n">
        <v>0.1</v>
      </c>
    </row>
    <row r="41">
      <c r="A41" s="4" t="inlineStr">
        <is>
          <t>Number of shares exercised</t>
        </is>
      </c>
      <c r="C41" s="6" t="n">
        <v>16500</v>
      </c>
    </row>
    <row r="42">
      <c r="A42" s="4" t="inlineStr">
        <is>
          <t>Two Employees [Member] | Option [Member] | Mr. DiBella [Member]</t>
        </is>
      </c>
    </row>
    <row r="43">
      <c r="A43" s="4" t="inlineStr">
        <is>
          <t>Reduction of accrued salary</t>
        </is>
      </c>
      <c r="C43" s="5" t="n">
        <v>1650</v>
      </c>
    </row>
    <row r="44">
      <c r="A44" s="4" t="inlineStr">
        <is>
          <t>Common Stock [Member]</t>
        </is>
      </c>
    </row>
    <row r="45">
      <c r="A45" s="4" t="inlineStr">
        <is>
          <t>Number of shares issued for services</t>
        </is>
      </c>
      <c r="D45" s="6" t="n">
        <v>35000</v>
      </c>
    </row>
    <row r="46">
      <c r="A46" s="4" t="inlineStr">
        <is>
          <t>Number of shares issued for services, value</t>
        </is>
      </c>
      <c r="D46" s="5" t="n">
        <v>35</v>
      </c>
    </row>
    <row r="47">
      <c r="A47" s="4" t="inlineStr">
        <is>
          <t>Common Stock [Member] | Employees [Member]</t>
        </is>
      </c>
    </row>
    <row r="48">
      <c r="A48" s="4" t="inlineStr">
        <is>
          <t>Number of shares issued for services</t>
        </is>
      </c>
      <c r="C48" s="6" t="n">
        <v>35000</v>
      </c>
    </row>
    <row r="49">
      <c r="A49" s="4" t="inlineStr">
        <is>
          <t>Number of shares issued for services, value</t>
        </is>
      </c>
      <c r="C49" s="5" t="n">
        <v>9800</v>
      </c>
    </row>
    <row r="50">
      <c r="A50" s="4" t="inlineStr">
        <is>
          <t>Shares issued price (in dollars per shares)</t>
        </is>
      </c>
      <c r="C50" s="8" t="n">
        <v>0.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Dec. 31, 2020</t>
        </is>
      </c>
      <c r="C1" s="2" t="inlineStr">
        <is>
          <t>Dec. 31, 2019</t>
        </is>
      </c>
    </row>
    <row r="2">
      <c r="A2" s="3" t="inlineStr">
        <is>
          <t>Commitments and Contingencies Disclosure [Abstract]</t>
        </is>
      </c>
    </row>
    <row r="3">
      <c r="A3" s="4" t="inlineStr">
        <is>
          <t>Loans payable</t>
        </is>
      </c>
      <c r="B3" s="5" t="n">
        <v>261971</v>
      </c>
      <c r="C3" s="4" t="inlineStr">
        <is>
          <t xml:space="preserve"> </t>
        </is>
      </c>
    </row>
    <row r="4">
      <c r="A4" s="4" t="inlineStr">
        <is>
          <t>Less: current portion</t>
        </is>
      </c>
      <c r="B4" s="6" t="n">
        <v>-65867</v>
      </c>
      <c r="C4" s="4" t="inlineStr">
        <is>
          <t xml:space="preserve"> </t>
        </is>
      </c>
    </row>
    <row r="5">
      <c r="A5" s="4" t="inlineStr">
        <is>
          <t>Long-term loans payable</t>
        </is>
      </c>
      <c r="B5" s="5" t="n">
        <v>196104</v>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Dec. 31, 2020</t>
        </is>
      </c>
      <c r="C1" s="2" t="inlineStr">
        <is>
          <t>Dec. 31, 2019</t>
        </is>
      </c>
    </row>
    <row r="2">
      <c r="A2" s="3" t="inlineStr">
        <is>
          <t>Commitments and Contingencies Disclosure [Abstract]</t>
        </is>
      </c>
    </row>
    <row r="3">
      <c r="A3" s="4" t="inlineStr">
        <is>
          <t>2021</t>
        </is>
      </c>
      <c r="B3" s="5" t="n">
        <v>76723</v>
      </c>
    </row>
    <row r="4">
      <c r="A4" s="4" t="inlineStr">
        <is>
          <t>2022</t>
        </is>
      </c>
      <c r="B4" s="6" t="n">
        <v>50544</v>
      </c>
    </row>
    <row r="5">
      <c r="A5" s="4" t="inlineStr">
        <is>
          <t>2023</t>
        </is>
      </c>
      <c r="B5" s="6" t="n">
        <v>8772</v>
      </c>
    </row>
    <row r="6">
      <c r="A6" s="4" t="inlineStr">
        <is>
          <t>2024</t>
        </is>
      </c>
      <c r="B6" s="6" t="n">
        <v>8772</v>
      </c>
    </row>
    <row r="7">
      <c r="A7" s="4" t="inlineStr">
        <is>
          <t>2025</t>
        </is>
      </c>
      <c r="B7" s="6" t="n">
        <v>8772</v>
      </c>
    </row>
    <row r="8">
      <c r="A8" s="4" t="inlineStr">
        <is>
          <t>2026 and thereafter</t>
        </is>
      </c>
      <c r="B8" s="6" t="n">
        <v>215062</v>
      </c>
    </row>
    <row r="9">
      <c r="A9" s="4" t="inlineStr">
        <is>
          <t>Future Minimum Note Payable Payments</t>
        </is>
      </c>
      <c r="B9" s="6" t="n">
        <v>368645</v>
      </c>
    </row>
    <row r="10">
      <c r="A10" s="4" t="inlineStr">
        <is>
          <t>Less Amount Representing Interest</t>
        </is>
      </c>
      <c r="B10" s="6" t="n">
        <v>-106674</v>
      </c>
    </row>
    <row r="11">
      <c r="A11" s="4" t="inlineStr">
        <is>
          <t>Present Value of Minimum Note Payable Payments</t>
        </is>
      </c>
      <c r="B11" s="6" t="n">
        <v>261971</v>
      </c>
    </row>
    <row r="12">
      <c r="A12" s="4" t="inlineStr">
        <is>
          <t>Less Current Portion</t>
        </is>
      </c>
      <c r="B12" s="6" t="n">
        <v>-65867</v>
      </c>
      <c r="C12" s="4" t="inlineStr">
        <is>
          <t xml:space="preserve"> </t>
        </is>
      </c>
    </row>
    <row r="13">
      <c r="A13" s="4" t="inlineStr">
        <is>
          <t>Long-Term Obligations under Note Payable</t>
        </is>
      </c>
      <c r="B13" s="5" t="n">
        <v>196104</v>
      </c>
      <c r="C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3" customWidth="1" min="5" max="5"/>
  </cols>
  <sheetData>
    <row r="1">
      <c r="A1" s="1" t="inlineStr">
        <is>
          <t>COMMITMENTS AND CONTINGENCIES (Details Narrative) - USD ($)</t>
        </is>
      </c>
      <c r="B1" s="2" t="inlineStr">
        <is>
          <t>May 04, 2020</t>
        </is>
      </c>
      <c r="C1" s="2" t="inlineStr">
        <is>
          <t>Jul. 16, 2020</t>
        </is>
      </c>
      <c r="D1" s="2" t="inlineStr">
        <is>
          <t>Jun. 23, 2020</t>
        </is>
      </c>
      <c r="E1" s="2" t="inlineStr">
        <is>
          <t>May 05, 2020</t>
        </is>
      </c>
    </row>
    <row r="2">
      <c r="A2" s="4" t="inlineStr">
        <is>
          <t>Economic Injury Disaster Loan [Member] | Agreement [Member]</t>
        </is>
      </c>
    </row>
    <row r="3">
      <c r="A3" s="4" t="inlineStr">
        <is>
          <t>Principal amount</t>
        </is>
      </c>
      <c r="D3" s="5" t="n">
        <v>150000</v>
      </c>
    </row>
    <row r="4">
      <c r="A4" s="4" t="inlineStr">
        <is>
          <t>Disbursements amount</t>
        </is>
      </c>
      <c r="C4" s="5" t="n">
        <v>150000</v>
      </c>
    </row>
    <row r="5">
      <c r="A5" s="4" t="inlineStr">
        <is>
          <t>Interest rate</t>
        </is>
      </c>
      <c r="C5" s="4" t="inlineStr">
        <is>
          <t>3.75%</t>
        </is>
      </c>
    </row>
    <row r="6">
      <c r="A6" s="4" t="inlineStr">
        <is>
          <t>Description of payment</t>
        </is>
      </c>
      <c r="C6" s="4" t="inlineStr">
        <is>
          <t>Installment payments, including principal and interest, are due monthly beginning June 23, 2021 (12 months from the date of the SBA note) in the amount of $731. The balance of principal and interest is payable 30 years from the date of the SBA Note.</t>
        </is>
      </c>
    </row>
    <row r="7">
      <c r="A7" s="4" t="inlineStr">
        <is>
          <t>Dated</t>
        </is>
      </c>
      <c r="C7" s="4" t="inlineStr">
        <is>
          <t>Jul. 20,
		2020</t>
        </is>
      </c>
    </row>
    <row r="8">
      <c r="A8" s="4" t="inlineStr">
        <is>
          <t>Florida Precision Aerospace, Inc. [Member] | U.S. Small Business Administration [Member]</t>
        </is>
      </c>
    </row>
    <row r="9">
      <c r="A9" s="4" t="inlineStr">
        <is>
          <t>Grants receivable</t>
        </is>
      </c>
      <c r="E9" s="5" t="n">
        <v>8000</v>
      </c>
    </row>
    <row r="10">
      <c r="A10" s="4" t="inlineStr">
        <is>
          <t>Florida Precision Aerospace, Inc. [Member] | PPP Loan [Member] | Bank of America, N.A. [Member]</t>
        </is>
      </c>
    </row>
    <row r="11">
      <c r="A11" s="4" t="inlineStr">
        <is>
          <t>Loan receivable</t>
        </is>
      </c>
      <c r="B11" s="5" t="n">
        <v>111971</v>
      </c>
    </row>
    <row r="12">
      <c r="A12" s="4" t="inlineStr">
        <is>
          <t>Maturity terms</t>
        </is>
      </c>
      <c r="B12" s="4" t="inlineStr">
        <is>
          <t>May 4,
		2022</t>
        </is>
      </c>
    </row>
    <row r="13">
      <c r="A13" s="4" t="inlineStr">
        <is>
          <t>Payment start date</t>
        </is>
      </c>
      <c r="B13" s="4" t="inlineStr">
        <is>
          <t>Nov. 6,
		2020</t>
        </is>
      </c>
    </row>
    <row r="14">
      <c r="A14" s="4" t="inlineStr">
        <is>
          <t>Dated</t>
        </is>
      </c>
      <c r="B14" s="4" t="inlineStr">
        <is>
          <t>May 4,
		2020</t>
        </is>
      </c>
    </row>
    <row r="15">
      <c r="A15" s="4" t="inlineStr">
        <is>
          <t>Description of debt obligations</t>
        </is>
      </c>
      <c r="B15" s="4" t="inlineStr">
        <is>
          <t>Funds from the PPP Loan may only be used for payroll costs, costs used to continue group health care benefits, mortgage payments, rent, utilities, and interest on other debt obligations incurred before February 15, 2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 net</t>
        </is>
      </c>
      <c r="B4" s="5" t="n">
        <v>79965</v>
      </c>
      <c r="C4" s="5" t="n">
        <v>2824083</v>
      </c>
    </row>
    <row r="5">
      <c r="A5" s="4" t="inlineStr">
        <is>
          <t>Cost of goods sold</t>
        </is>
      </c>
      <c r="B5" s="6" t="n">
        <v>47897</v>
      </c>
      <c r="C5" s="6" t="n">
        <v>1172874</v>
      </c>
    </row>
    <row r="6">
      <c r="A6" s="4" t="inlineStr">
        <is>
          <t>Gross profit</t>
        </is>
      </c>
      <c r="B6" s="6" t="n">
        <v>32068</v>
      </c>
      <c r="C6" s="6" t="n">
        <v>1651209</v>
      </c>
    </row>
    <row r="7">
      <c r="A7" s="3" t="inlineStr">
        <is>
          <t>Expenses:</t>
        </is>
      </c>
    </row>
    <row r="8">
      <c r="A8" s="4" t="inlineStr">
        <is>
          <t>Selling, general and administrative</t>
        </is>
      </c>
      <c r="B8" s="6" t="n">
        <v>333575</v>
      </c>
      <c r="C8" s="6" t="n">
        <v>336686</v>
      </c>
    </row>
    <row r="9">
      <c r="A9" s="4" t="inlineStr">
        <is>
          <t>Payroll expenses</t>
        </is>
      </c>
      <c r="B9" s="6" t="n">
        <v>536733</v>
      </c>
      <c r="C9" s="6" t="n">
        <v>469815</v>
      </c>
    </row>
    <row r="10">
      <c r="A10" s="4" t="inlineStr">
        <is>
          <t>Professional fees</t>
        </is>
      </c>
      <c r="B10" s="6" t="n">
        <v>187549</v>
      </c>
      <c r="C10" s="6" t="n">
        <v>233047</v>
      </c>
    </row>
    <row r="11">
      <c r="A11" s="4" t="inlineStr">
        <is>
          <t>Research and development</t>
        </is>
      </c>
      <c r="B11" s="6" t="n">
        <v>2601</v>
      </c>
      <c r="C11" s="4" t="inlineStr">
        <is>
          <t xml:space="preserve"> </t>
        </is>
      </c>
    </row>
    <row r="12">
      <c r="A12" s="4" t="inlineStr">
        <is>
          <t>Total costs and expenses</t>
        </is>
      </c>
      <c r="B12" s="6" t="n">
        <v>1060458</v>
      </c>
      <c r="C12" s="6" t="n">
        <v>1039548</v>
      </c>
    </row>
    <row r="13">
      <c r="A13" s="4" t="inlineStr">
        <is>
          <t>(Loss)/Income from operations</t>
        </is>
      </c>
      <c r="B13" s="6" t="n">
        <v>-1028390</v>
      </c>
      <c r="C13" s="6" t="n">
        <v>611661</v>
      </c>
    </row>
    <row r="14">
      <c r="A14" s="3" t="inlineStr">
        <is>
          <t>Other Income and (Expenses):</t>
        </is>
      </c>
    </row>
    <row r="15">
      <c r="A15" s="4" t="inlineStr">
        <is>
          <t>Other income</t>
        </is>
      </c>
      <c r="B15" s="6" t="n">
        <v>8000</v>
      </c>
    </row>
    <row r="16">
      <c r="A16" s="4" t="inlineStr">
        <is>
          <t>Interest expense</t>
        </is>
      </c>
      <c r="B16" s="6" t="n">
        <v>-10418</v>
      </c>
      <c r="C16" s="6" t="n">
        <v>-17624</v>
      </c>
    </row>
    <row r="17">
      <c r="A17" s="4" t="inlineStr">
        <is>
          <t>Total other expense</t>
        </is>
      </c>
      <c r="B17" s="6" t="n">
        <v>-2418</v>
      </c>
      <c r="C17" s="6" t="n">
        <v>-17624</v>
      </c>
    </row>
    <row r="18">
      <c r="A18" s="4" t="inlineStr">
        <is>
          <t>Net (loss)/ income before provision for income taxes</t>
        </is>
      </c>
      <c r="B18" s="6" t="n">
        <v>-1030808</v>
      </c>
      <c r="C18" s="6" t="n">
        <v>594037</v>
      </c>
    </row>
    <row r="19">
      <c r="A19" s="4" t="inlineStr">
        <is>
          <t>Provision for income taxes</t>
        </is>
      </c>
      <c r="B19" s="4" t="inlineStr">
        <is>
          <t xml:space="preserve"> </t>
        </is>
      </c>
      <c r="C19" s="4" t="inlineStr">
        <is>
          <t xml:space="preserve"> </t>
        </is>
      </c>
    </row>
    <row r="20">
      <c r="A20" s="4" t="inlineStr">
        <is>
          <t>Net (loss)/ income</t>
        </is>
      </c>
      <c r="B20" s="5" t="n">
        <v>-1030808</v>
      </c>
      <c r="C20" s="5" t="n">
        <v>594037</v>
      </c>
    </row>
    <row r="21">
      <c r="A21" s="3" t="inlineStr">
        <is>
          <t>Net (loss)/ income per share</t>
        </is>
      </c>
    </row>
    <row r="22">
      <c r="A22" s="4" t="inlineStr">
        <is>
          <t>Basic (in dollars per share)</t>
        </is>
      </c>
      <c r="B22" s="8" t="n">
        <v>-0.24</v>
      </c>
      <c r="C22" s="8" t="n">
        <v>0.17</v>
      </c>
    </row>
    <row r="23">
      <c r="A23" s="4" t="inlineStr">
        <is>
          <t>Diluted (in dollars per share)</t>
        </is>
      </c>
      <c r="B23" s="8" t="n">
        <v>-0.24</v>
      </c>
      <c r="C23" s="8" t="n">
        <v>0.13</v>
      </c>
    </row>
    <row r="24">
      <c r="A24" s="3" t="inlineStr">
        <is>
          <t>Weighted average number of common shares</t>
        </is>
      </c>
    </row>
    <row r="25">
      <c r="A25" s="4" t="inlineStr">
        <is>
          <t>Basic (in shares)</t>
        </is>
      </c>
      <c r="B25" s="6" t="n">
        <v>4346815</v>
      </c>
      <c r="C25" s="6" t="n">
        <v>3578625</v>
      </c>
    </row>
    <row r="26">
      <c r="A26" s="4" t="inlineStr">
        <is>
          <t>Diluted (in shares)</t>
        </is>
      </c>
      <c r="B26" s="6" t="n">
        <v>4346815</v>
      </c>
      <c r="C26" s="6" t="n">
        <v>45921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 (Details) - USD ($)</t>
        </is>
      </c>
      <c r="B1" s="2" t="inlineStr">
        <is>
          <t>Dec. 31, 2020</t>
        </is>
      </c>
      <c r="C1" s="2" t="inlineStr">
        <is>
          <t>Dec. 31, 2019</t>
        </is>
      </c>
    </row>
    <row r="2">
      <c r="A2" s="3" t="inlineStr">
        <is>
          <t>Leases [Abstract]</t>
        </is>
      </c>
    </row>
    <row r="3">
      <c r="A3" s="4" t="inlineStr">
        <is>
          <t>Operating lease ROU assets</t>
        </is>
      </c>
      <c r="B3" s="5" t="n">
        <v>200066</v>
      </c>
      <c r="C3" s="5" t="n">
        <v>243039</v>
      </c>
    </row>
    <row r="4">
      <c r="A4" s="4" t="inlineStr">
        <is>
          <t>Current operating lease liabilities</t>
        </is>
      </c>
      <c r="B4" s="6" t="n">
        <v>46255</v>
      </c>
      <c r="C4" s="6" t="n">
        <v>42973</v>
      </c>
    </row>
    <row r="5">
      <c r="A5" s="4" t="inlineStr">
        <is>
          <t>Noncurrent operating lease liabilities</t>
        </is>
      </c>
      <c r="B5" s="6" t="n">
        <v>153811</v>
      </c>
      <c r="C5" s="6" t="n">
        <v>200066</v>
      </c>
    </row>
    <row r="6">
      <c r="A6" s="4" t="inlineStr">
        <is>
          <t>Total operating lease liabilities</t>
        </is>
      </c>
      <c r="B6" s="5" t="n">
        <v>200066</v>
      </c>
      <c r="C6" s="5" t="n">
        <v>2430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7" customWidth="1" min="2" max="2"/>
    <col width="24" customWidth="1" min="3" max="3"/>
  </cols>
  <sheetData>
    <row r="1">
      <c r="A1" s="1" t="inlineStr">
        <is>
          <t>LEASE (Details 1)</t>
        </is>
      </c>
      <c r="B1" s="2" t="inlineStr">
        <is>
          <t>Dec. 31, 2020</t>
        </is>
      </c>
      <c r="C1" s="2" t="inlineStr">
        <is>
          <t>Dec. 31, 2019</t>
        </is>
      </c>
    </row>
    <row r="2">
      <c r="A2" s="3" t="inlineStr">
        <is>
          <t>Leases [Abstract]</t>
        </is>
      </c>
    </row>
    <row r="3">
      <c r="A3" s="4" t="inlineStr">
        <is>
          <t>Weighted average remaining lease term (years)</t>
        </is>
      </c>
      <c r="B3" s="4" t="inlineStr">
        <is>
          <t>3 years 9 months</t>
        </is>
      </c>
      <c r="C3" s="4" t="inlineStr">
        <is>
          <t>4 years 9 months 4 days</t>
        </is>
      </c>
    </row>
    <row r="4">
      <c r="A4" s="4" t="inlineStr">
        <is>
          <t>Weighted average discount rate</t>
        </is>
      </c>
      <c r="B4" s="4" t="inlineStr">
        <is>
          <t>6.75%</t>
        </is>
      </c>
      <c r="C4" s="4" t="inlineStr">
        <is>
          <t>6.7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28" customWidth="1" min="1" max="1"/>
    <col width="80" customWidth="1" min="2" max="2"/>
    <col width="14" customWidth="1" min="3" max="3"/>
    <col width="13" customWidth="1" min="4" max="4"/>
  </cols>
  <sheetData>
    <row r="1">
      <c r="A1" s="1" t="inlineStr">
        <is>
          <t>LEASE (Details 2) - USD ($)</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58065</v>
      </c>
      <c r="C4" s="5" t="n">
        <v>58065</v>
      </c>
    </row>
    <row r="5">
      <c r="A5" s="4" t="inlineStr">
        <is>
          <t>Variable lease cost</t>
        </is>
      </c>
      <c r="B5" s="6" t="n">
        <v>18128</v>
      </c>
      <c r="C5" s="6" t="n">
        <v>18128</v>
      </c>
      <c r="D5" s="4" t="inlineStr">
        <is>
          <t>[1]</t>
        </is>
      </c>
    </row>
    <row r="6">
      <c r="A6" s="4" t="inlineStr">
        <is>
          <t>Total lease cost</t>
        </is>
      </c>
      <c r="B6" s="5" t="n">
        <v>76193</v>
      </c>
      <c r="C6" s="5" t="n">
        <v>76193</v>
      </c>
    </row>
    <row r="7"/>
    <row r="8">
      <c r="A8" s="4" t="inlineStr">
        <is>
          <t>[1]</t>
        </is>
      </c>
      <c r="B8" s="4" t="inlineStr">
        <is>
          <t>Variable lease cost primarily relates to common area maintenance, property taxes and insurance on leased real estate.</t>
        </is>
      </c>
    </row>
  </sheetData>
  <mergeCells count="5">
    <mergeCell ref="A1:A2"/>
    <mergeCell ref="B1:D1"/>
    <mergeCell ref="C2:D2"/>
    <mergeCell ref="A7:D7"/>
    <mergeCell ref="B8:D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EASE (Details 3) - USD ($)</t>
        </is>
      </c>
      <c r="B1" s="2" t="inlineStr">
        <is>
          <t>Dec. 31, 2020</t>
        </is>
      </c>
      <c r="C1" s="2" t="inlineStr">
        <is>
          <t>Dec. 31, 2019</t>
        </is>
      </c>
    </row>
    <row r="2">
      <c r="A2" s="3" t="inlineStr">
        <is>
          <t>Leases [Abstract]</t>
        </is>
      </c>
    </row>
    <row r="3">
      <c r="A3" s="4" t="inlineStr">
        <is>
          <t>2021</t>
        </is>
      </c>
      <c r="B3" s="5" t="n">
        <v>58353</v>
      </c>
    </row>
    <row r="4">
      <c r="A4" s="4" t="inlineStr">
        <is>
          <t>2022</t>
        </is>
      </c>
      <c r="B4" s="6" t="n">
        <v>59795</v>
      </c>
    </row>
    <row r="5">
      <c r="A5" s="4" t="inlineStr">
        <is>
          <t>2023</t>
        </is>
      </c>
      <c r="B5" s="6" t="n">
        <v>59795</v>
      </c>
    </row>
    <row r="6">
      <c r="A6" s="4" t="inlineStr">
        <is>
          <t>2024</t>
        </is>
      </c>
      <c r="B6" s="6" t="n">
        <v>49829</v>
      </c>
    </row>
    <row r="7">
      <c r="A7" s="4" t="inlineStr">
        <is>
          <t>Total lease payments</t>
        </is>
      </c>
      <c r="B7" s="6" t="n">
        <v>227772</v>
      </c>
    </row>
    <row r="8">
      <c r="A8" s="4" t="inlineStr">
        <is>
          <t>Less: imputed interest</t>
        </is>
      </c>
      <c r="B8" s="6" t="n">
        <v>-27706</v>
      </c>
    </row>
    <row r="9">
      <c r="A9" s="4" t="inlineStr">
        <is>
          <t>Total operating lease liabilities</t>
        </is>
      </c>
      <c r="B9" s="5" t="n">
        <v>200066</v>
      </c>
      <c r="C9" s="5" t="n">
        <v>2430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80" customWidth="1" min="3" max="3"/>
  </cols>
  <sheetData>
    <row r="1">
      <c r="A1" s="1" t="inlineStr">
        <is>
          <t>LEASE (Details Narrative) - USD ($)</t>
        </is>
      </c>
      <c r="B1" s="2" t="inlineStr">
        <is>
          <t>1 Months Ended</t>
        </is>
      </c>
      <c r="C1" s="2" t="inlineStr">
        <is>
          <t>12 Months Ended</t>
        </is>
      </c>
    </row>
    <row r="2">
      <c r="B2" s="2" t="inlineStr">
        <is>
          <t>Dec. 31, 2018</t>
        </is>
      </c>
      <c r="C2" s="2" t="inlineStr">
        <is>
          <t>Dec. 31, 2020</t>
        </is>
      </c>
    </row>
    <row r="3">
      <c r="A3" s="3" t="inlineStr">
        <is>
          <t>Leases [Abstract]</t>
        </is>
      </c>
    </row>
    <row r="4">
      <c r="A4" s="4" t="inlineStr">
        <is>
          <t>Description of termination of use agreement</t>
        </is>
      </c>
      <c r="C4" s="4" t="inlineStr">
        <is>
          <t>In December 2018, the Company entered into a three (3) year lease for an office and manufacturing facility located at 821 NW 57th Place, Fort Lauderdale, FL 33309. The lease is $4,839 per month, which includes common area maintenance, taxes and insurance and expires in October 2021. The lease has a one-time renewal option for three years and an increased base rent of 3%. The Company has the option to terminate the lease with three months&amp;#8217; notice.</t>
        </is>
      </c>
    </row>
    <row r="5">
      <c r="A5" s="4" t="inlineStr">
        <is>
          <t>Lease term</t>
        </is>
      </c>
      <c r="B5" s="4" t="inlineStr">
        <is>
          <t>3 years</t>
        </is>
      </c>
    </row>
    <row r="6">
      <c r="A6" s="4" t="inlineStr">
        <is>
          <t>Rent</t>
        </is>
      </c>
      <c r="B6" s="5" t="n">
        <v>4839</v>
      </c>
    </row>
    <row r="7">
      <c r="A7" s="4" t="inlineStr">
        <is>
          <t>Lease expiration</t>
        </is>
      </c>
      <c r="B7" s="4" t="inlineStr">
        <is>
          <t>Oct. 31,
		2021</t>
        </is>
      </c>
    </row>
    <row r="8">
      <c r="A8" s="4" t="inlineStr">
        <is>
          <t>One-time renewal term</t>
        </is>
      </c>
      <c r="B8" s="4" t="inlineStr">
        <is>
          <t>3 years</t>
        </is>
      </c>
    </row>
    <row r="9">
      <c r="A9" s="4" t="inlineStr">
        <is>
          <t>Percentage of increased base rent</t>
        </is>
      </c>
      <c r="B9" s="4" t="inlineStr">
        <is>
          <t>3.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MAJOR CUSTOMERS (Details Narrative)</t>
        </is>
      </c>
      <c r="B1" s="2" t="inlineStr">
        <is>
          <t>12 Months Ended</t>
        </is>
      </c>
    </row>
    <row r="2">
      <c r="B2" s="2" t="inlineStr">
        <is>
          <t>Dec. 31, 2020</t>
        </is>
      </c>
      <c r="C2" s="2" t="inlineStr">
        <is>
          <t>Dec. 31, 2019</t>
        </is>
      </c>
    </row>
    <row r="3">
      <c r="A3" s="4" t="inlineStr">
        <is>
          <t>Sales Revenue [Member] | Customer One [Member]</t>
        </is>
      </c>
    </row>
    <row r="4">
      <c r="A4" s="4" t="inlineStr">
        <is>
          <t>Percentage of revenue from Major customer (in percent)</t>
        </is>
      </c>
      <c r="B4" s="4" t="inlineStr">
        <is>
          <t>20.00%</t>
        </is>
      </c>
      <c r="C4" s="4" t="inlineStr">
        <is>
          <t>93.00%</t>
        </is>
      </c>
    </row>
    <row r="5">
      <c r="A5" s="4" t="inlineStr">
        <is>
          <t>Sales Revenue [Member] | Customer Two [Member]</t>
        </is>
      </c>
    </row>
    <row r="6">
      <c r="A6" s="4" t="inlineStr">
        <is>
          <t>Percentage of revenue from Major customer (in percent)</t>
        </is>
      </c>
      <c r="B6" s="4" t="inlineStr">
        <is>
          <t>10.00%</t>
        </is>
      </c>
    </row>
    <row r="7">
      <c r="A7" s="4" t="inlineStr">
        <is>
          <t>Accounts Receivable [Member] | Customer One [Member]</t>
        </is>
      </c>
    </row>
    <row r="8">
      <c r="A8" s="4" t="inlineStr">
        <is>
          <t>Percentage of revenue from Major customer (in percent)</t>
        </is>
      </c>
      <c r="B8" s="4" t="inlineStr">
        <is>
          <t>68.00%</t>
        </is>
      </c>
      <c r="C8" s="4" t="inlineStr">
        <is>
          <t>99.00%</t>
        </is>
      </c>
    </row>
    <row r="9">
      <c r="A9" s="4" t="inlineStr">
        <is>
          <t>Accounts Receivable [Member] | Customer Two [Member]</t>
        </is>
      </c>
    </row>
    <row r="10">
      <c r="A10" s="4" t="inlineStr">
        <is>
          <t>Percentage of revenue from Major customer (in percent)</t>
        </is>
      </c>
      <c r="B10" s="4" t="inlineStr">
        <is>
          <t>17.00%</t>
        </is>
      </c>
    </row>
    <row r="11">
      <c r="A11" s="4" t="inlineStr">
        <is>
          <t>Accounts Receivable [Member] | Customer Three [Member]</t>
        </is>
      </c>
    </row>
    <row r="12">
      <c r="A12" s="4" t="inlineStr">
        <is>
          <t>Percentage of revenue from Major customer (in percent)</t>
        </is>
      </c>
      <c r="B12" s="4" t="inlineStr">
        <is>
          <t>15.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 (Details) - USD ($)</t>
        </is>
      </c>
      <c r="B1" s="2" t="inlineStr">
        <is>
          <t>12 Months Ended</t>
        </is>
      </c>
    </row>
    <row r="2">
      <c r="B2" s="2" t="inlineStr">
        <is>
          <t>Dec. 31, 2020</t>
        </is>
      </c>
      <c r="C2" s="2" t="inlineStr">
        <is>
          <t>Dec. 31, 2019</t>
        </is>
      </c>
    </row>
    <row r="3">
      <c r="A3" s="3" t="inlineStr">
        <is>
          <t>Income Tax Disclosure [Abstract]</t>
        </is>
      </c>
    </row>
    <row r="4">
      <c r="A4" s="4" t="inlineStr">
        <is>
          <t>Statutory rate applied to income (loss) before income taxes</t>
        </is>
      </c>
      <c r="B4" s="5" t="n">
        <v>-261258</v>
      </c>
      <c r="C4" s="5" t="n">
        <v>147517</v>
      </c>
    </row>
    <row r="5">
      <c r="A5" s="3" t="inlineStr">
        <is>
          <t>Increase (decrease) in income taxes results from:</t>
        </is>
      </c>
    </row>
    <row r="6">
      <c r="A6" s="4" t="inlineStr">
        <is>
          <t>Change in tax estimate</t>
        </is>
      </c>
      <c r="B6" s="6" t="n">
        <v>77676</v>
      </c>
    </row>
    <row r="7">
      <c r="A7" s="4" t="inlineStr">
        <is>
          <t>Non-deductible expense</t>
        </is>
      </c>
      <c r="B7" s="6" t="n">
        <v>2484</v>
      </c>
      <c r="C7" s="4" t="inlineStr">
        <is>
          <t xml:space="preserve"> </t>
        </is>
      </c>
    </row>
    <row r="8">
      <c r="A8" s="4" t="inlineStr">
        <is>
          <t>Change in valuation allowance</t>
        </is>
      </c>
      <c r="B8" s="6" t="n">
        <v>181098</v>
      </c>
      <c r="C8" s="6" t="n">
        <v>-147517</v>
      </c>
    </row>
    <row r="9">
      <c r="A9" s="4" t="inlineStr">
        <is>
          <t>Income tax expense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 (Details 1)</t>
        </is>
      </c>
      <c r="B1" s="2" t="inlineStr">
        <is>
          <t>12 Months Ended</t>
        </is>
      </c>
    </row>
    <row r="2">
      <c r="B2" s="2" t="inlineStr">
        <is>
          <t>Dec. 31, 2020</t>
        </is>
      </c>
      <c r="C2" s="2" t="inlineStr">
        <is>
          <t>Dec. 31, 2019</t>
        </is>
      </c>
    </row>
    <row r="3">
      <c r="A3" s="3" t="inlineStr">
        <is>
          <t>Income Tax Disclosure [Abstract]</t>
        </is>
      </c>
    </row>
    <row r="4">
      <c r="A4" s="4" t="inlineStr">
        <is>
          <t>Income tax expense (benefit) at U.S. statutory rate of 34%</t>
        </is>
      </c>
      <c r="B4" s="4" t="inlineStr">
        <is>
          <t>21.00%</t>
        </is>
      </c>
      <c r="C4" s="4" t="inlineStr">
        <is>
          <t>21.00%</t>
        </is>
      </c>
    </row>
    <row r="5">
      <c r="A5" s="4" t="inlineStr">
        <is>
          <t>Income tax expense (benefit) - State</t>
        </is>
      </c>
      <c r="B5" s="4" t="inlineStr">
        <is>
          <t>4.35%</t>
        </is>
      </c>
      <c r="C5" s="4" t="inlineStr">
        <is>
          <t>4.35%</t>
        </is>
      </c>
    </row>
    <row r="6">
      <c r="A6" s="4" t="inlineStr">
        <is>
          <t>Change in tax estimate</t>
        </is>
      </c>
      <c r="B6" s="4" t="inlineStr">
        <is>
          <t>(7.54%)</t>
        </is>
      </c>
    </row>
    <row r="7">
      <c r="A7" s="4" t="inlineStr">
        <is>
          <t>Non-deductible expense</t>
        </is>
      </c>
      <c r="B7" s="4" t="inlineStr">
        <is>
          <t>(0.24%)</t>
        </is>
      </c>
      <c r="C7" s="4" t="inlineStr">
        <is>
          <t xml:space="preserve"> </t>
        </is>
      </c>
    </row>
    <row r="8">
      <c r="A8" s="4" t="inlineStr">
        <is>
          <t>Change in valuation allowance</t>
        </is>
      </c>
      <c r="B8" s="4" t="inlineStr">
        <is>
          <t>(17.57%)</t>
        </is>
      </c>
      <c r="C8" s="4" t="inlineStr">
        <is>
          <t>(25.34%)</t>
        </is>
      </c>
    </row>
    <row r="9">
      <c r="A9" s="4" t="inlineStr">
        <is>
          <t>Income tax expense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2) - USD ($)</t>
        </is>
      </c>
      <c r="B1" s="2" t="inlineStr">
        <is>
          <t>Dec. 31, 2020</t>
        </is>
      </c>
      <c r="C1" s="2" t="inlineStr">
        <is>
          <t>Dec. 31, 2019</t>
        </is>
      </c>
    </row>
    <row r="2">
      <c r="A2" s="3" t="inlineStr">
        <is>
          <t>Deferred tax assets:</t>
        </is>
      </c>
    </row>
    <row r="3">
      <c r="A3" s="4" t="inlineStr">
        <is>
          <t>Provision for inventory reserve</t>
        </is>
      </c>
      <c r="B3" s="5" t="n">
        <v>19208</v>
      </c>
      <c r="C3" s="5" t="n">
        <v>16965</v>
      </c>
    </row>
    <row r="4">
      <c r="A4" s="4" t="inlineStr">
        <is>
          <t>Operating loss carryforwards</t>
        </is>
      </c>
      <c r="B4" s="6" t="n">
        <v>2902353</v>
      </c>
      <c r="C4" s="6" t="n">
        <v>2723498</v>
      </c>
    </row>
    <row r="5">
      <c r="A5" s="4" t="inlineStr">
        <is>
          <t>Gross deferred tax assets</t>
        </is>
      </c>
      <c r="B5" s="6" t="n">
        <v>2921561</v>
      </c>
      <c r="C5" s="6" t="n">
        <v>2740463</v>
      </c>
    </row>
    <row r="6">
      <c r="A6" s="4" t="inlineStr">
        <is>
          <t>Valuation allowance</t>
        </is>
      </c>
      <c r="B6" s="6" t="n">
        <v>-2921561</v>
      </c>
      <c r="C6" s="6" t="n">
        <v>-2740463</v>
      </c>
    </row>
    <row r="7">
      <c r="A7" s="4" t="inlineStr">
        <is>
          <t>Net deferred income tax asset</t>
        </is>
      </c>
      <c r="B7" s="4" t="inlineStr">
        <is>
          <t xml:space="preserve"> </t>
        </is>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 (Details Narrative) - USD ($)</t>
        </is>
      </c>
      <c r="B1" s="2" t="inlineStr">
        <is>
          <t>12 Months Ended</t>
        </is>
      </c>
    </row>
    <row r="2">
      <c r="B2" s="2" t="inlineStr">
        <is>
          <t>Dec. 31, 2020</t>
        </is>
      </c>
      <c r="C2" s="2" t="inlineStr">
        <is>
          <t>Dec. 31, 2019</t>
        </is>
      </c>
    </row>
    <row r="3">
      <c r="A3" s="3" t="inlineStr">
        <is>
          <t>Income Tax Disclosure [Abstract]</t>
        </is>
      </c>
    </row>
    <row r="4">
      <c r="A4" s="4" t="inlineStr">
        <is>
          <t>Revised federal income tax rate</t>
        </is>
      </c>
      <c r="B4" s="4" t="inlineStr">
        <is>
          <t>35.00%</t>
        </is>
      </c>
      <c r="C4" s="4" t="inlineStr">
        <is>
          <t>21.00%</t>
        </is>
      </c>
    </row>
    <row r="5">
      <c r="A5" s="4" t="inlineStr">
        <is>
          <t>Valuation allowance</t>
        </is>
      </c>
      <c r="B5" s="5" t="n">
        <v>181098</v>
      </c>
      <c r="C5" s="5" t="n">
        <v>-147517</v>
      </c>
    </row>
    <row r="6">
      <c r="A6" s="4" t="inlineStr">
        <is>
          <t>Net operating loss carryforwards</t>
        </is>
      </c>
      <c r="B6" s="6" t="n">
        <v>10145000</v>
      </c>
    </row>
    <row r="7">
      <c r="A7" s="4" t="inlineStr">
        <is>
          <t>Net operating loss carryforwards subject to limitation</t>
        </is>
      </c>
      <c r="B7" s="5" t="n">
        <v>130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CHANGES IN SHAREHOLDERS' EQUITY (DEFICIENCY) - USD ($)</t>
        </is>
      </c>
      <c r="B1" s="2" t="inlineStr">
        <is>
          <t>Common Stock [Member]</t>
        </is>
      </c>
      <c r="C1" s="2" t="inlineStr">
        <is>
          <t>Additional Paid-In Capital [Member]</t>
        </is>
      </c>
      <c r="D1" s="2" t="inlineStr">
        <is>
          <t>Accumulated Deficit [Member]</t>
        </is>
      </c>
      <c r="E1" s="2" t="inlineStr">
        <is>
          <t>Total</t>
        </is>
      </c>
    </row>
    <row r="2">
      <c r="A2" s="4" t="inlineStr">
        <is>
          <t>Balance at beginning at Dec. 31, 2018</t>
        </is>
      </c>
      <c r="B2" s="5" t="n">
        <v>3579</v>
      </c>
      <c r="C2" s="5" t="n">
        <v>15094095</v>
      </c>
      <c r="D2" s="5" t="n">
        <v>-15485658</v>
      </c>
      <c r="E2" s="5" t="n">
        <v>-387984</v>
      </c>
    </row>
    <row r="3">
      <c r="A3" s="4" t="inlineStr">
        <is>
          <t>Balance at beginning (in shares) at Dec. 31, 2018</t>
        </is>
      </c>
      <c r="B3" s="6" t="n">
        <v>3578625</v>
      </c>
    </row>
    <row r="4">
      <c r="A4" s="3" t="inlineStr">
        <is>
          <t>Increase (Decrease) in Stockholders' Equity [Roll Forward]</t>
        </is>
      </c>
    </row>
    <row r="5">
      <c r="A5" s="4" t="inlineStr">
        <is>
          <t>Net income (loss)</t>
        </is>
      </c>
      <c r="D5" s="6" t="n">
        <v>594037</v>
      </c>
      <c r="E5" s="6" t="n">
        <v>594037</v>
      </c>
    </row>
    <row r="6">
      <c r="A6" s="4" t="inlineStr">
        <is>
          <t>Balance at ending at Dec. 31, 2019</t>
        </is>
      </c>
      <c r="B6" s="5" t="n">
        <v>3579</v>
      </c>
      <c r="C6" s="6" t="n">
        <v>15094095</v>
      </c>
      <c r="D6" s="6" t="n">
        <v>-14891621</v>
      </c>
      <c r="E6" s="6" t="n">
        <v>206053</v>
      </c>
    </row>
    <row r="7">
      <c r="A7" s="4" t="inlineStr">
        <is>
          <t>Balance at ending (in shares) at Dec. 31, 2019</t>
        </is>
      </c>
      <c r="B7" s="6" t="n">
        <v>3578625</v>
      </c>
    </row>
    <row r="8">
      <c r="A8" s="3" t="inlineStr">
        <is>
          <t>Increase (Decrease) in Stockholders' Equity [Roll Forward]</t>
        </is>
      </c>
    </row>
    <row r="9">
      <c r="A9" s="4" t="inlineStr">
        <is>
          <t>Stock issued for exercise of options in exchange for accrued expenses - related parties and accounts payable</t>
        </is>
      </c>
      <c r="B9" s="5" t="n">
        <v>1337</v>
      </c>
      <c r="C9" s="6" t="n">
        <v>132313</v>
      </c>
      <c r="D9" s="4" t="inlineStr">
        <is>
          <t xml:space="preserve"> </t>
        </is>
      </c>
      <c r="E9" s="5" t="n">
        <v>133650</v>
      </c>
    </row>
    <row r="10">
      <c r="A10" s="4" t="inlineStr">
        <is>
          <t>Stock issued for exercise of options in exchange for accrued expenses - related parties and accounts payable (in shares)</t>
        </is>
      </c>
      <c r="B10" s="6" t="n">
        <v>1336500</v>
      </c>
      <c r="E10" s="6" t="n">
        <v>1336500</v>
      </c>
    </row>
    <row r="11">
      <c r="A11" s="4" t="inlineStr">
        <is>
          <t>Stock issued for services to employees</t>
        </is>
      </c>
      <c r="B11" s="5" t="n">
        <v>35</v>
      </c>
      <c r="C11" s="6" t="n">
        <v>9765</v>
      </c>
      <c r="D11" s="4" t="inlineStr">
        <is>
          <t xml:space="preserve"> </t>
        </is>
      </c>
      <c r="E11" s="5" t="n">
        <v>9000</v>
      </c>
    </row>
    <row r="12">
      <c r="A12" s="4" t="inlineStr">
        <is>
          <t>Stock issued for services to employees (in shares)</t>
        </is>
      </c>
      <c r="B12" s="6" t="n">
        <v>35000</v>
      </c>
    </row>
    <row r="13">
      <c r="A13" s="4" t="inlineStr">
        <is>
          <t>Net income (loss)</t>
        </is>
      </c>
      <c r="B13" s="4" t="inlineStr">
        <is>
          <t xml:space="preserve"> </t>
        </is>
      </c>
      <c r="C13" s="4" t="inlineStr">
        <is>
          <t xml:space="preserve"> </t>
        </is>
      </c>
      <c r="D13" s="6" t="n">
        <v>-1030808</v>
      </c>
      <c r="E13" s="6" t="n">
        <v>-1030808</v>
      </c>
    </row>
    <row r="14">
      <c r="A14" s="4" t="inlineStr">
        <is>
          <t>Balance at ending at Dec. 31, 2020</t>
        </is>
      </c>
      <c r="B14" s="5" t="n">
        <v>4951</v>
      </c>
      <c r="C14" s="5" t="n">
        <v>15236173</v>
      </c>
      <c r="D14" s="5" t="n">
        <v>-15922429</v>
      </c>
      <c r="E14" s="5" t="n">
        <v>-681305</v>
      </c>
    </row>
    <row r="15">
      <c r="A15" s="4" t="inlineStr">
        <is>
          <t>Balance at ending (in shares) at Dec. 31, 2020</t>
        </is>
      </c>
      <c r="B15" s="6" t="n">
        <v>4950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Y 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5" t="n">
        <v>-1030808</v>
      </c>
      <c r="C4" s="5" t="n">
        <v>594037</v>
      </c>
    </row>
    <row r="5">
      <c r="A5" s="3" t="inlineStr">
        <is>
          <t>Adjustments to reconcile net income (loss) to net cash used in operating activities:</t>
        </is>
      </c>
    </row>
    <row r="6">
      <c r="A6" s="4" t="inlineStr">
        <is>
          <t>Depreciation</t>
        </is>
      </c>
      <c r="B6" s="6" t="n">
        <v>45137</v>
      </c>
      <c r="C6" s="6" t="n">
        <v>45059</v>
      </c>
    </row>
    <row r="7">
      <c r="A7" s="4" t="inlineStr">
        <is>
          <t>Stock issued for services of consultant</t>
        </is>
      </c>
      <c r="B7" s="6" t="n">
        <v>9800</v>
      </c>
      <c r="C7" s="4" t="inlineStr">
        <is>
          <t xml:space="preserve"> </t>
        </is>
      </c>
    </row>
    <row r="8">
      <c r="A8" s="4" t="inlineStr">
        <is>
          <t>Provision for bad debt</t>
        </is>
      </c>
      <c r="B8" s="6" t="n">
        <v>6790</v>
      </c>
      <c r="C8" s="4" t="inlineStr">
        <is>
          <t xml:space="preserve"> </t>
        </is>
      </c>
    </row>
    <row r="9">
      <c r="A9" s="4" t="inlineStr">
        <is>
          <t>Provision for slow moving inventory</t>
        </is>
      </c>
      <c r="B9" s="6" t="n">
        <v>8848</v>
      </c>
      <c r="C9" s="6" t="n">
        <v>24185</v>
      </c>
    </row>
    <row r="10">
      <c r="A10" s="4" t="inlineStr">
        <is>
          <t>Amortization for operating lease</t>
        </is>
      </c>
      <c r="B10" s="6" t="n">
        <v>42973</v>
      </c>
      <c r="C10" s="6" t="n">
        <v>41769</v>
      </c>
    </row>
    <row r="11">
      <c r="A11" s="3" t="inlineStr">
        <is>
          <t>Changes in assets and liabilities:</t>
        </is>
      </c>
    </row>
    <row r="12">
      <c r="A12" s="4" t="inlineStr">
        <is>
          <t>Accounts receivable</t>
        </is>
      </c>
      <c r="B12" s="6" t="n">
        <v>289789</v>
      </c>
      <c r="C12" s="6" t="n">
        <v>-293716</v>
      </c>
    </row>
    <row r="13">
      <c r="A13" s="4" t="inlineStr">
        <is>
          <t>Inventory</t>
        </is>
      </c>
      <c r="B13" s="6" t="n">
        <v>-4199</v>
      </c>
      <c r="C13" s="6" t="n">
        <v>234149</v>
      </c>
    </row>
    <row r="14">
      <c r="A14" s="4" t="inlineStr">
        <is>
          <t>Prepaid expenses</t>
        </is>
      </c>
      <c r="B14" s="6" t="n">
        <v>8405</v>
      </c>
      <c r="C14" s="6" t="n">
        <v>186671</v>
      </c>
    </row>
    <row r="15">
      <c r="A15" s="4" t="inlineStr">
        <is>
          <t>Accounts payable, accrued expenses and deposits</t>
        </is>
      </c>
      <c r="B15" s="6" t="n">
        <v>-62011</v>
      </c>
      <c r="C15" s="6" t="n">
        <v>-37070</v>
      </c>
    </row>
    <row r="16">
      <c r="A16" s="4" t="inlineStr">
        <is>
          <t>Accrued expenses - related party</t>
        </is>
      </c>
      <c r="B16" s="6" t="n">
        <v>187000</v>
      </c>
      <c r="C16" s="6" t="n">
        <v>-202796</v>
      </c>
    </row>
    <row r="17">
      <c r="A17" s="4" t="inlineStr">
        <is>
          <t>Operating lease liability</t>
        </is>
      </c>
      <c r="B17" s="6" t="n">
        <v>-42973</v>
      </c>
      <c r="C17" s="6" t="n">
        <v>-41769</v>
      </c>
    </row>
    <row r="18">
      <c r="A18" s="4" t="inlineStr">
        <is>
          <t>Deposits from customers</t>
        </is>
      </c>
      <c r="C18" s="6" t="n">
        <v>-1035706</v>
      </c>
    </row>
    <row r="19">
      <c r="A19" s="4" t="inlineStr">
        <is>
          <t>Net cash used in operating activities</t>
        </is>
      </c>
      <c r="B19" s="6" t="n">
        <v>-541249</v>
      </c>
      <c r="C19" s="6" t="n">
        <v>-485187</v>
      </c>
    </row>
    <row r="20">
      <c r="A20" s="3" t="inlineStr">
        <is>
          <t>Cash Flows From Investing Activities:</t>
        </is>
      </c>
    </row>
    <row r="21">
      <c r="A21" s="4" t="inlineStr">
        <is>
          <t>Purchase of equipment</t>
        </is>
      </c>
      <c r="B21" s="6" t="n">
        <v>-8228</v>
      </c>
      <c r="C21" s="4" t="inlineStr">
        <is>
          <t xml:space="preserve"> </t>
        </is>
      </c>
    </row>
    <row r="22">
      <c r="A22" s="4" t="inlineStr">
        <is>
          <t>Net cash used in Investing Activities</t>
        </is>
      </c>
      <c r="B22" s="6" t="n">
        <v>-8228</v>
      </c>
      <c r="C22" s="4" t="inlineStr">
        <is>
          <t xml:space="preserve"> </t>
        </is>
      </c>
    </row>
    <row r="23">
      <c r="A23" s="3" t="inlineStr">
        <is>
          <t>Cash Flows From Financing Activities:</t>
        </is>
      </c>
    </row>
    <row r="24">
      <c r="A24" s="4" t="inlineStr">
        <is>
          <t>Loan payable issuance - PPP &amp; EIDL</t>
        </is>
      </c>
      <c r="B24" s="6" t="n">
        <v>261971</v>
      </c>
      <c r="C24" s="4" t="inlineStr">
        <is>
          <t xml:space="preserve"> </t>
        </is>
      </c>
    </row>
    <row r="25">
      <c r="A25" s="4" t="inlineStr">
        <is>
          <t>Repayments of Equipment Note Payable</t>
        </is>
      </c>
      <c r="B25" s="6" t="n">
        <v>-50774</v>
      </c>
      <c r="C25" s="6" t="n">
        <v>-63832</v>
      </c>
    </row>
    <row r="26">
      <c r="A26" s="4" t="inlineStr">
        <is>
          <t>Net Cash provided by (used in) financing activities</t>
        </is>
      </c>
      <c r="B26" s="6" t="n">
        <v>211197</v>
      </c>
      <c r="C26" s="6" t="n">
        <v>-63832</v>
      </c>
    </row>
    <row r="27">
      <c r="A27" s="4" t="inlineStr">
        <is>
          <t>Net decrease in cash and cash equivalents</t>
        </is>
      </c>
      <c r="B27" s="6" t="n">
        <v>-338280</v>
      </c>
      <c r="C27" s="6" t="n">
        <v>-549019</v>
      </c>
    </row>
    <row r="28">
      <c r="A28" s="4" t="inlineStr">
        <is>
          <t>Cash and cash equivalents, beginning of year</t>
        </is>
      </c>
      <c r="B28" s="6" t="n">
        <v>674844</v>
      </c>
      <c r="C28" s="6" t="n">
        <v>1223863</v>
      </c>
    </row>
    <row r="29">
      <c r="A29" s="4" t="inlineStr">
        <is>
          <t>Cash and cash equivalents, end of year</t>
        </is>
      </c>
      <c r="B29" s="6" t="n">
        <v>336564</v>
      </c>
      <c r="C29" s="6" t="n">
        <v>674844</v>
      </c>
    </row>
    <row r="30">
      <c r="A30" s="3" t="inlineStr">
        <is>
          <t>Supplemental Disclosure:</t>
        </is>
      </c>
    </row>
    <row r="31">
      <c r="A31" s="4" t="inlineStr">
        <is>
          <t>Cash paid during the year for interest</t>
        </is>
      </c>
      <c r="B31" s="6" t="n">
        <v>10418</v>
      </c>
      <c r="C31" s="6" t="n">
        <v>17624</v>
      </c>
    </row>
    <row r="32">
      <c r="A32" s="4" t="inlineStr">
        <is>
          <t>Cash paid during the year for taxes</t>
        </is>
      </c>
      <c r="B32" s="4" t="inlineStr">
        <is>
          <t xml:space="preserve"> </t>
        </is>
      </c>
      <c r="C32" s="4" t="inlineStr">
        <is>
          <t xml:space="preserve"> </t>
        </is>
      </c>
    </row>
    <row r="33">
      <c r="A33" s="3" t="inlineStr">
        <is>
          <t>Supplemental Disclosure of non-cash investing and financing activities:</t>
        </is>
      </c>
    </row>
    <row r="34">
      <c r="A34" s="4" t="inlineStr">
        <is>
          <t>Operating lease asset obtained in exchange for operating lease liability</t>
        </is>
      </c>
      <c r="B34" s="4" t="inlineStr">
        <is>
          <t xml:space="preserve"> </t>
        </is>
      </c>
      <c r="C34" s="6" t="n">
        <v>284808</v>
      </c>
    </row>
    <row r="35">
      <c r="A35" s="4" t="inlineStr">
        <is>
          <t>Stocks issued with exercise of options in exchange for accounts payable</t>
        </is>
      </c>
      <c r="B35" s="6" t="n">
        <v>42000</v>
      </c>
      <c r="C35" s="4" t="inlineStr">
        <is>
          <t xml:space="preserve"> </t>
        </is>
      </c>
    </row>
    <row r="36">
      <c r="A36" s="4" t="inlineStr">
        <is>
          <t>Stocks issued with exercise of options for accrued expenses - related party</t>
        </is>
      </c>
      <c r="B36" s="5" t="n">
        <v>91650</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OPERATIONS</t>
        </is>
      </c>
      <c r="B4" s="4" t="inlineStr">
        <is>
          <t>NOTE
A - ORGANIZATION AND OPERATIONS Enviro
Technologies U.S., Inc., a Florida corporation (the “Company”), is a manufacturer and provider of environmental and
industrial separation technology. The Company developed, and now manufactures and sells the V-Inline Separator, a technology that
efficiently separates liquid/liquid, liquid/solid or liquid/liquid/solid fluid streams with distinct specific gravities. Current
and potential commercial applications and markets include mining, utilities, manufacturing, waste-to-energy among other industries.
We also, through a Grant Back License with Cameron Solutions signed in June 2017, can utilize specific patents that were sold
to Schlumberger under Technology Purchase Agreement for industries outside of oil and gas. Florida
Precision Aerospace, Inc., a Florida corporation (“FPA”), is the wholly-owned subsidiary of the Company and is used
to manufacture, assemble and test the V-Inline Separator. On August 20, 2020, the Company’s shareholders approved a change
of domicile of the Company from Idaho to Florida. On December 28, 2020, the Company received the file stamped Certificate of Domestication
and Articles of Incorporation from the Secretary of State of Florida, which was effective on December 18, 2020, thereby completing
the change in domicile from Idaho to Florida. In connection with the change in domicile from Idaho to Florida, the Company’s
name changed to “Enviro Technologies U.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ING CONCERN</t>
        </is>
      </c>
      <c r="B1" s="2" t="inlineStr">
        <is>
          <t>12 Months Ended</t>
        </is>
      </c>
    </row>
    <row r="2">
      <c r="B2" s="2" t="inlineStr">
        <is>
          <t>Dec. 31, 2020</t>
        </is>
      </c>
    </row>
    <row r="3">
      <c r="A3" s="3" t="inlineStr">
        <is>
          <t>Accounting Policies [Abstract]</t>
        </is>
      </c>
    </row>
    <row r="4">
      <c r="A4" s="4" t="inlineStr">
        <is>
          <t>GOING CONCERN</t>
        </is>
      </c>
      <c r="B4" s="4" t="inlineStr">
        <is>
          <t>NOTE
B – GOING CONCERN Since
entering into the Technology Purchase Agreement, Supply Agreement and Grant Back License in June 2017 (see Note I), we have generated
limited revenues, significantly less than we anticipated, under the terms of any of these agreements. The Supply Agreement expired
in June 2020. As we did not generate significant revenues from this agreement, we did not pursue Cameron for an extension in its
current state. The Company’s non-compete agreement in the oil and gas industry also expired in June 2020 which allows us
to pursue projects in the oil and gas industry. However, we may continue to work together on a project by project basis with Cameron
until such time a new agreement is reached, if at all. The Grant Back License did not expire. There are no assurances that the
Grant Back License will ever generate any material ongoing revenues. We intend to continue to seek opportunities for the V-Inline
Separator. Our revenues declined approximately 97% for the year ended December 31, 2020 as
compared to the year ended December 31, 2019. We reported a net loss for 2020 of $1,030,808 as compared to net income of $597,037
in 2019. in future periods we At
December 31, 2020, we we we As
a result of the above, there is substantial doubt about the ability of the Company to continue as a going concern and the accompanying
consolidated financial statements have been prepared assuming that the Company will continue as a going concern. The accompanying
consolidated financial statements do not include any adjustments that may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C - SUMMARY OF SIGNIFICANT ACCOUNTING POLICIES Principles
of Consolidation The
consolidated financial statements include the accounts of the parent company, Enviro Technologies U.S., Inc., and its wholly-owned
subsidiary, Florida Precision Aerospace, Inc. All significant intercompany accounts and transactions have been eliminated.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the valuation of deferred tax assets, allowance for doubtful
accounts, allowance for inventory obsolescence and valuation of stock-based compensation. Actual results may differ. Revenue
Recognition We
account for our revenues in accordance with the Accounting Standard Codification Topic 606, “ Revenue from Contracts with
Customers The
Company derives its revenue from the sale of the V-Inline Separators and some high precision manufacturing projects. We have also
generated revenues from the sale of the Voraxial Separator to one customer, Schlumberger, through the Supply Agreement which expired
in June 2020. We pursued designing, manufacturing and selling face shields during this quarantine period and are constantly seeking
other sources of revenues. Revenues
that are generated from high precision manufacturing project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The Company
also assesses our customer’s ability and intention to pay, which is based on a variety of factors including our customer’s
historical payment experience and financial condition. Revenues
that are generated from sales of V-Inline separators, auxiliary equipment and parts and face shields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December 31, 2020, and December 31, 2019,
respectively, there was $0 of deposits from customers. 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December 31,
2020 and 2019, the Company has $7,044 and $254 in the allowance for doubtful accounts, respectively. Fair
Value of Instruments The
carrying amounts of the Company's financial instruments, including cash and cash equivalents, inventory, prepaid expense, accounts
payable, accrued expenses and deposits from customers at December 31, 2020 and 2019, approximate their fair value because
of their relatively short-term nature. ASC
820 “Disclosures about Fair Value of Financial Instruments,” requires disclosures of information regarding the fair
value of certain financial instruments for which it is practicable to estimate the value. For purpose of this disclosure, the
fair value of a financial instrument is the amount at which the instrument could be exchanged in a current transaction between
willing parties, other than in a forced sale of liquidation.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December 31, 2020 and 2019. 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December 31, 2020 and 2019.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December 31, 2020 and 2019. 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limits. As of December 31, 2020 and 2019, we Inventory Inventory primarily consists of
components, including raw material and finished parts for the V-Inline Separator and face shields and is priced at lower of cost
or net realizable value. Net realizable value is defined as sales price less cost of completion and disposable and transportation.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Provisions have been made to reduce excess or obsolete inventories to their net realizable
value. Therefore, these units are included in the inventory of the Company. As of December 31, 2020, and December 31, 2019:
December
31, 2020 December
31, 2019
Raw
materials $ 30,145 $ 38,935
Work
in process 10,240 —
Finished
goods 72,950 79,049
Total $ 113,335 $ 117,984
Inventory
amounts are presented net of allowance for inventory reserves of $75,785 and $66,937 as of December 31, 2020 and December 31,
2019, respectively. Fixed
Assets 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 Net
Income (Loss) Per Share In
accordance with the Accounting Standard Codification Topic 260, “ Earnings per Share” As
of December 31, 2020 and 2019, there were 10,000 and 1,346,500 shares issuable upon the exercise of options, respectively. The
Company had a net loss for the year ended December 31, 2020; therefore, common stock equivalent shares are excluded from the computation
of net income per share if their effect is anti-dilutive. The Company had net income for the year ended December 31, 2019. A separate
computation of diluted earnings per share is presented using the treasury stock method. Income
Taxes The
Company accounts for income taxes under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Business
Segments The
Company operates in one segment and therefore segment information is not presented. Research
and Development Expenses Research
and development costs, which includes travel expenses, consulting fees, subcontractors and salaries are expensed as incurred.
There was $2,601 and $0, respectively, in research and development costs during the years ended December 31, 2020 and 2019, respectively. Leases Financial
Accounting Standards Board Accounting Standards Certification (“FASB”) issued Accounting Standards Update (“ASU”)
2016-02, “ Leases Advertising
Costs Advertising
costs are expensed as incurred and are included in general and administrative expenses. There was $5,789 and $2,570 in advertising
costs during December 31, 2020 and 2019, respectively. Stock-Based
Compensation The
Company accounts for stock-based instruments issued to employees for services in accordance with ASC 718 “Compensation –
Stock Compensation.” AS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Recent
Accounting Pronouncements All
other newly issued accounting pronouncements, but not yet effective, have been deemed either immaterial or not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15:55Z</dcterms:created>
  <dcterms:modified xmlns:dcterms="http://purl.org/dc/terms/" xmlns:xsi="http://www.w3.org/2001/XMLSchema-instance" xsi:type="dcterms:W3CDTF">2021-03-31T17:15:55Z</dcterms:modified>
</cp:coreProperties>
</file>